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ignificant Customer Informatio" sheetId="16" state="visible" r:id="rId16"/>
    <sheet xmlns:r="http://schemas.openxmlformats.org/officeDocument/2006/relationships" name="Acquisition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Significant Customer Informat26" sheetId="26" state="visible" r:id="rId26"/>
    <sheet xmlns:r="http://schemas.openxmlformats.org/officeDocument/2006/relationships" name="- Accounting Pronouncements Rec" sheetId="27" state="visible" r:id="rId27"/>
    <sheet xmlns:r="http://schemas.openxmlformats.org/officeDocument/2006/relationships" name="Basis of Presentation and Sum28" sheetId="28" state="visible" r:id="rId28"/>
    <sheet xmlns:r="http://schemas.openxmlformats.org/officeDocument/2006/relationships" name="Fair Value Measurements (Detail" sheetId="29" state="visible" r:id="rId29"/>
    <sheet xmlns:r="http://schemas.openxmlformats.org/officeDocument/2006/relationships" name="Financial Instruments - Amortiz" sheetId="30" state="visible" r:id="rId30"/>
    <sheet xmlns:r="http://schemas.openxmlformats.org/officeDocument/2006/relationships" name="Financial Instruments - Unreali" sheetId="31" state="visible" r:id="rId31"/>
    <sheet xmlns:r="http://schemas.openxmlformats.org/officeDocument/2006/relationships" name="Financial Instruments - Contrac" sheetId="32" state="visible" r:id="rId32"/>
    <sheet xmlns:r="http://schemas.openxmlformats.org/officeDocument/2006/relationships" name="Financial Instruments - Additio" sheetId="33" state="visible" r:id="rId33"/>
    <sheet xmlns:r="http://schemas.openxmlformats.org/officeDocument/2006/relationships" name="- Financial Position, Fair Valu" sheetId="34" state="visible" r:id="rId34"/>
    <sheet xmlns:r="http://schemas.openxmlformats.org/officeDocument/2006/relationships" name="Financial Instruments - Stateme" sheetId="35" state="visible" r:id="rId35"/>
    <sheet xmlns:r="http://schemas.openxmlformats.org/officeDocument/2006/relationships" name="Financial Instruments - Schedul" sheetId="36" state="visible" r:id="rId36"/>
    <sheet xmlns:r="http://schemas.openxmlformats.org/officeDocument/2006/relationships" name="Financial Instruments - Offsett" sheetId="37" state="visible" r:id="rId37"/>
    <sheet xmlns:r="http://schemas.openxmlformats.org/officeDocument/2006/relationships" name="Balance Sheet Components - Defe" sheetId="38" state="visible" r:id="rId38"/>
    <sheet xmlns:r="http://schemas.openxmlformats.org/officeDocument/2006/relationships" name="Balance Sheet Components - Reve" sheetId="39" state="visible" r:id="rId39"/>
    <sheet xmlns:r="http://schemas.openxmlformats.org/officeDocument/2006/relationships" name="Balance Sheet Components - Inve" sheetId="40" state="visible" r:id="rId40"/>
    <sheet xmlns:r="http://schemas.openxmlformats.org/officeDocument/2006/relationships" name="Balance Sheet Components - Prep" sheetId="41" state="visible" r:id="rId41"/>
    <sheet xmlns:r="http://schemas.openxmlformats.org/officeDocument/2006/relationships" name="Balance Sheet Components - Prop"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Balance Sheet Components - Esti" sheetId="45" state="visible" r:id="rId45"/>
    <sheet xmlns:r="http://schemas.openxmlformats.org/officeDocument/2006/relationships" name="Balance Sheet Components - Accr" sheetId="46" state="visible" r:id="rId46"/>
    <sheet xmlns:r="http://schemas.openxmlformats.org/officeDocument/2006/relationships" name="Balance Sheet Components - Prod" sheetId="47" state="visible" r:id="rId47"/>
    <sheet xmlns:r="http://schemas.openxmlformats.org/officeDocument/2006/relationships" name="Balance Sheet Components - Rest" sheetId="48" state="visible" r:id="rId48"/>
    <sheet xmlns:r="http://schemas.openxmlformats.org/officeDocument/2006/relationships" name="Balance Sheet Components - Accu" sheetId="49" state="visible" r:id="rId49"/>
    <sheet xmlns:r="http://schemas.openxmlformats.org/officeDocument/2006/relationships" name="Long-Term Debt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tockholders' Equity - Narrativ" sheetId="53" state="visible" r:id="rId53"/>
    <sheet xmlns:r="http://schemas.openxmlformats.org/officeDocument/2006/relationships" name="Stockholders' Equity - Stock Op" sheetId="54" state="visible" r:id="rId54"/>
    <sheet xmlns:r="http://schemas.openxmlformats.org/officeDocument/2006/relationships" name="Stockholders' Equity - Restrict" sheetId="55" state="visible" r:id="rId55"/>
    <sheet xmlns:r="http://schemas.openxmlformats.org/officeDocument/2006/relationships" name="Stockholders' Equity - Stock Co" sheetId="56" state="visible" r:id="rId56"/>
    <sheet xmlns:r="http://schemas.openxmlformats.org/officeDocument/2006/relationships" name="Income Taxes (Details)" sheetId="57" state="visible" r:id="rId57"/>
    <sheet xmlns:r="http://schemas.openxmlformats.org/officeDocument/2006/relationships" name="Net Loss per Share - Schedule o" sheetId="58" state="visible" r:id="rId58"/>
    <sheet xmlns:r="http://schemas.openxmlformats.org/officeDocument/2006/relationships" name="- Antidilutive Securities (Deta" sheetId="59" state="visible" r:id="rId59"/>
    <sheet xmlns:r="http://schemas.openxmlformats.org/officeDocument/2006/relationships" name="Significant Customer Informat60" sheetId="60" state="visible" r:id="rId60"/>
    <sheet xmlns:r="http://schemas.openxmlformats.org/officeDocument/2006/relationships" name="Acquisitions - Narrative (Detai" sheetId="61" state="visible" r:id="rId61"/>
  </sheets>
  <definedNames/>
  <calcPr calcId="124519" fullCalcOnLoad="1"/>
</workbook>
</file>

<file path=xl/sharedStrings.xml><?xml version="1.0" encoding="utf-8"?>
<sst xmlns="http://schemas.openxmlformats.org/spreadsheetml/2006/main" uniqueCount="633">
  <si>
    <t>Document and Entity Information - shares</t>
  </si>
  <si>
    <t>6 Months Ended</t>
  </si>
  <si>
    <t>Jun. 30, 2018</t>
  </si>
  <si>
    <t>Jul. 26, 2018</t>
  </si>
  <si>
    <t>Entity Information [Line Items]</t>
  </si>
  <si>
    <t>Entity Registrant Name</t>
  </si>
  <si>
    <t>FITBI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31, 2017</t>
  </si>
  <si>
    <t>Current assets:</t>
  </si>
  <si>
    <t>Cash and cash equivalents</t>
  </si>
  <si>
    <t>Marketable securities</t>
  </si>
  <si>
    <t>Accounts receivable, net</t>
  </si>
  <si>
    <t>Inventories</t>
  </si>
  <si>
    <t>Income tax receivable</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Income taxes payable</t>
  </si>
  <si>
    <t>Total current liabilities</t>
  </si>
  <si>
    <t>Long-term deferred revenue</t>
  </si>
  <si>
    <t>Other liabilities</t>
  </si>
  <si>
    <t>Total liabilities</t>
  </si>
  <si>
    <t>Commitments and contingencies (Note 6)</t>
  </si>
  <si>
    <t xml:space="preserve"> </t>
  </si>
  <si>
    <t>Stockholders’ equity:</t>
  </si>
  <si>
    <t>Class A and Class B common stock</t>
  </si>
  <si>
    <t>Additional paid-in capital</t>
  </si>
  <si>
    <t>Accumulated other comprehensive income (loss)</t>
  </si>
  <si>
    <t>Accumulated deficit</t>
  </si>
  <si>
    <t>Total stockholders’ equity</t>
  </si>
  <si>
    <t>Total liabilities and stockholders’ equity</t>
  </si>
  <si>
    <t>Condensed Consolidated Statements of Operations - USD ($) shares in Thousands, $ in Thousands</t>
  </si>
  <si>
    <t>3 Months Ended</t>
  </si>
  <si>
    <t>Jul. 01, 2017</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income, net</t>
  </si>
  <si>
    <t>Other income, net</t>
  </si>
  <si>
    <t>Loss before income taxes</t>
  </si>
  <si>
    <t>Income tax expense (benefit)</t>
  </si>
  <si>
    <t>Net loss</t>
  </si>
  <si>
    <t>Net loss per share:</t>
  </si>
  <si>
    <t>Basic (in dollars per share)</t>
  </si>
  <si>
    <t>Diluted (in dollars per share)</t>
  </si>
  <si>
    <t>Shares used to compute net loss per share:</t>
  </si>
  <si>
    <t>Basic (in shares)</t>
  </si>
  <si>
    <t>Diluted (in shares)</t>
  </si>
  <si>
    <t>Condensed Consolidated Statements of Comprehensive Income (Loss) - USD ($) $ in Thousands</t>
  </si>
  <si>
    <t>Statement of Comprehensive Income [Abstract]</t>
  </si>
  <si>
    <t>Cash flow hedges:</t>
  </si>
  <si>
    <t>Change in unrealized gain (loss) on cash flow hedges, net of tax benefit (expense) of $(666), $404, $(666) and $202, respectively</t>
  </si>
  <si>
    <t>Less: reclassification for realized net gains included in net loss, net of tax expense (benefit) of $130, $(46), $130 and $(8), respectively</t>
  </si>
  <si>
    <t>Net change, net of tax</t>
  </si>
  <si>
    <t>Change in foreign currency translation adjustment</t>
  </si>
  <si>
    <t>Change in unrealized loss on available-for-sale investments, net of tax</t>
  </si>
  <si>
    <t>Less reclassification for realized net gains</t>
  </si>
  <si>
    <t>Comprehensive loss</t>
  </si>
  <si>
    <t>Condensed Consolidated Statements of Comprehensive Income (Loss) (Parenthetical) - USD ($) $ in Thousands</t>
  </si>
  <si>
    <t>Change in unrealized gain (loss) on cash flow hedges, tax</t>
  </si>
  <si>
    <t>Reclassification for realized net gains included in net income, tax</t>
  </si>
  <si>
    <t>Condensed Consolidated Statements of Cash Flows - USD ($) $ in Thousands</t>
  </si>
  <si>
    <t>Cash Flows from Operating Activities</t>
  </si>
  <si>
    <t>Adjustments to reconcile net loss to net cash (used in) provided by operating activities:</t>
  </si>
  <si>
    <t>Provision for inventory obsolescence</t>
  </si>
  <si>
    <t>Depreciation</t>
  </si>
  <si>
    <t>Depreciation and amortization expense</t>
  </si>
  <si>
    <t>Write-off of property and equipment</t>
  </si>
  <si>
    <t>Amortization of intangible assets</t>
  </si>
  <si>
    <t>Stock-based compensation</t>
  </si>
  <si>
    <t>Deferred income taxes</t>
  </si>
  <si>
    <t>Other</t>
  </si>
  <si>
    <t>Changes in operating assets and liabilities, net of acquisition:</t>
  </si>
  <si>
    <t>Accounts receivable</t>
  </si>
  <si>
    <t>Prepaid expenses and other assets</t>
  </si>
  <si>
    <t>Fitbit Force recall reserve</t>
  </si>
  <si>
    <t>Accrued liabilities and other liabilities</t>
  </si>
  <si>
    <t>Net cash (used in) provided by operating activities</t>
  </si>
  <si>
    <t>Cash Flows from Investing Activities</t>
  </si>
  <si>
    <t>Purchase of property and equipment</t>
  </si>
  <si>
    <t>Purchases of marketable securities</t>
  </si>
  <si>
    <t>Sales of marketable securities</t>
  </si>
  <si>
    <t>Maturities of marketable securities</t>
  </si>
  <si>
    <t>Acquisition, net of cash acquired</t>
  </si>
  <si>
    <t>Net cash provided by investing activities</t>
  </si>
  <si>
    <t>Cash Flows from Financing Activities</t>
  </si>
  <si>
    <t>Repayment of debt</t>
  </si>
  <si>
    <t>Proceeds from issuance of common stock</t>
  </si>
  <si>
    <t>Taxes paid related to net share settlement of restricted stock units</t>
  </si>
  <si>
    <t>Net cash provided by financing activities</t>
  </si>
  <si>
    <t>Net (decrease) increase in cash and cash equivalents</t>
  </si>
  <si>
    <t>Effect of exchange rate o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The accompanying condensed consolidated financial statements of Fitbit, Inc. (the “Company”) are unaudited. The condensed consolidated balance sheet at December 31, 2017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June 30, 2018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7, filed with the Securities and Exchange Commission (“SEC”) on March 1, 2018. The Company’s fiscal year ends on December 31 of each year. The Company is on a 4-4-5 week quarterly calendar. There were 91 days in each of the three months ended June 30, 2018 and July 1, 2017 , and 181 and 182 days in the six months ended June 30, 2018 and July 1, 2017 , respectively. The condensed consolidated financial statements include the accounts of the Company and its wholly-owned subsidiaries. All intercompany transactions and balances have been eliminated.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able segments, the recoverability of intangible assets and their useful lives, contingencies, and income taxes. Actual results could differ from those estimates, and such differences may be material to the condensed consolidated financial statements. Significant Accounting Policies There have been no significant changes in the Company’s accounting policies from those disclosed in its Annual Report on Form 10-K, except for the policies described below in relation to the adoption of Accounting Standards Update (“ASU”) 2014-09, Revenue from Contracts with Customers (Topic 606) , discussed below in the section titled “ Accounting Pronouncements Recently Adopted .” Revenue Recognition The Company recognizes revenue upon transfer of control of promised goods or services to customers in an amount that reflects the consideration the Company expects to receive in exchange for those goods or services. Products and Services The Company derives substantially all of its revenue from sales of its wearable devices, which includes both connected health and fitness devices and accessories and smartwatches. The Company also generates a small portion of revenue from its subscription-based services. The Company considers delivery of its products to have occurred once control has transferred and delivery of services to have occurred as control is transferred. The Company recognizes revenue, net of estimated sales returns, sales incentives, discounts, and sales tax. Arrangements with Multiple Performance Obligations The Company enters into contracts that have multiple performance obligations that include hardware, software, and services. The first performance obligation is the hardware and firmware essential to the functionality of the connected health and fitness device or smartwatch delivered at the time of sale. The second performance obligation is the software services included with the products, which are provided free of charge and enable users to sync, view, and access real-time data on the Company’s online dashboard and mobile apps. The third performance obligation is the embedded right included with the purchase of the device to receive, on a when-and-if-available basis, future unspecified firmware upgrades and features relating to the product’s essential firmware. In addition, the Company occasionally offers a fourth performance obligation in bundled arrangements that allows access to subscription-based services related to the Company’s Fitbit Coach offering. The Company allocates revenue to all performance obligations based on their relative standalone selling prices (“SSP”). The Company’s process for determining its SSP considers multiple factors including consumer behaviors, the Company’s internal pricing model, and cost-plus margin and may vary depending upon the facts and circumstances related to each deliverable. SSP for the health and fitness devices and smartwatches reflect the Company’s best estimate of the selling prices if they were sold regularly on a stand-alone basis and comprise the majority of the arrangement consideration. SSP for upgrade rights currently ranges from $1.00 to $3.00 . SSP for the online dashboard and mobile apps is currently estimated at $0.99 . SSP for access to Fitbit Coach subscription-based services is based on the price charged when sold separately. Amounts allocated to the delivered wearable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subscription-based software and services to certain customers in the corporate wellness program, which includes a real-time dashboard, and the ability to create corporate challenges. SSP for the corporate wellness subscription is determined based on the Company’s internal pricing model for anticipated renewals for existing customers and pricing for new customers. Revenue allocated to the corporate wellness subscription is deferred and recognized on a straight-line basis over the estimated access period of one year, which is the typical service period. Revenue for corporate wellness software and services was less than 1% of revenue for all periods presented. The Company applies a practical expedient to expense costs to obtain a contract with a customer as incurred when the amortization period would be one year or less. The Company applies a practical expedient to not consider the effect of a significant financing component as it expects that the period between transfer of control and payment from customer to be one year or less. The Company accounts for shipping and handling fees billed to customers as revenue. Sales taxes and value added taxes (“VAT”) collected from customers which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Retailers and distributors are generally allowed to return products that were originally sold through to an end-user under provisions of their contracts, called “open-box” returns, and such returns may be made at any time after the original sale. • All purchases through Fitbit.com are covered by a 45-day right of return. • Certain distributors are allowed stock rotation rights which are limited rights of return of products purchased during a prior period, generally one quarter. • Certain distributors and retailers are allowed return rights for defective products. • Certain distributors are offered price protection that allows for the right to a partial credit for unsold inventory held by the distributor if the Company reduces the selling price of a product. The Company estimates reserves for these policies and programs based on historical experience, and records the reserves as a reduction of revenue and an accrued liability. Through June 30, 2018 , actual returns have primarily been open-box returns. In addition, through June 30, 2018 , the Company has had limited price protection claims. On a quarterly basis, the amount of revenue that is reserved for future returns is calculated based on historical trends and data specific to each reporting period. The historical trends consider product life cycles, new product introductions, market acceptance of products, product sell-through, the type of customer, seasonality, and other factors. Return rates can fluctuate over time, but have been sufficiently predictable to allow the Company to estimate expected future product returns. The Company reviews the actual returns evidenced in prior quarters as a percent of related revenue to determine the historical rate of returns. The Company then applies the historical rate of returns to the current period revenue as a basis for estimating future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The estimates and assumptions used to reserve for rights of return, stock rotation rights, and price protection have been accurate in all material respects and have not materially changed in the past. 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 distinct benefit in exchange for credits claimed by the customer and can reasonably estimate the fair value of the distinct benefit received, in which case the Company records it as a marketing expense. The Company recognizes a liability and reduces revenue for rebates or other incentives based on the estimated amount of rebates or credits that will be claimed by customers. Refer to Note 10 for disaggregated revenue by geographic region, based on ship-to destinations. Customer Bankruptcy In September 2017, Wynit Distribution (“Wynit”) filed for bankruptcy protection under Chapter 11 of the United States Bankruptcy Code. Wynit was the Company’s largest customer, historically representing 11% of total revenue during the six months ended July 1, 2017 and 19% of total accounts receivables as of July 1, 2017. In connection with Wynit’s bankruptcy filing, the Company believed that the collectability of the product shipments to Wynit during the third quarter of 2017 was not reasonably assured. However, as of July 1, 2017, collectability of accounts receivables from Wynit was reasonably assured. The Company ceased to recognize revenue from Wynit, which totaled $8.1 million during the third quarter of 2017. Additionally, the Company recorded a charge of $35.8 million during the third quarter ended September 30,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d recorded an insurance receivable of $26.8 million , included in prepaid expenses and other current assets, associated with the amount it had concluded wa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 The Company received $21.4 million of the insurance receivable during the fourth quarter of 2017 and the remaining $5.4 million in January 2018. During the six months ended June 30, 2018, the Company released $12.4 million in outstanding product return and rebate reserves related to Wynit, as it believed the possibility of future claims associated with these reserves was remote. This reserve release resulted in a $12.4 million increase in revenue during the six months ended June 30, 2018. Non-Monetary Transaction The Company entered into an agreement with a third party during 2016 to exchange inventory for advertising credits and cash. The Company recorded the transaction based on the estimated fair value of the products exchanged. For the year ended December 31, 2016, the Company recorded $15.0 million of revenue and $7.0 million of associated cost of goods sold upon exchange of the products for advertising credits of $13.0 million and cash of $2.0 million . The $13.0 million of unused advertising credits remaining as of December 31, 2016 were recorded in prepaid expenses and other current assets, and other assets. Such credits are expected to be used over the contractual period of four years, and will be expensed as advertising services are received. During the three months ended June 30, 2018 and July 1, 2017 , $1.0 million and $0.2 million , respectively, and during the six months ended June 30, 2018 and July 1, 2017 , $1.1 million and $0.3 million , respectively, of credits were utilized in each of these periods. The Company’s prepaid and other assets related to unused advertising credits as of June 30, 2018 and December 31, 2017 were $11.1 million and $12.2 million , respectively. Recent Accounting Pronouncements Accounting Pronouncements Not Yet Adopted In February 2016, the Financial Accounting Standards Board (the “FASB”) issued ASU 2016-02, Leases (Topic 842). ASU 2016-02 requires lessees to recognize right-of-use assets and lease liabilities for operating leases, initially measured at the present value of the lease payments,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as it will now include a right of use asset and a lease liability for the obligation to make lease payments related to substantially all operating lease arrangements; however, the Company does not expect the adoption to have a material impact on its consolidated statements of operations.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ASU 2018-07 will become effective for the Company on January 1, 2019 and early adoption is permitted. The Company is currently evaluating the impact of this guidance on its consolidated financial statements. Accounting Pronouncements Recently Adopted In May 2014, the FASB, issued ASU 2014-09, Revenue from Contracts with Customers (Topic 606), which affects any entity that either enters into contracts with customers to transfer goods and services or enters into contracts for the transfer of nonfinancial assets.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U 2014-09 effective January 1, 2018, utilizing the modified retrospective transition method. Prior periods were not retrospectively adjusted. Upon adoption, the Company recognized an immaterial cumulative effect of adopting this guidance as an adjustment to its opening accumulated deficit balance. The new standard may, in certain circumstances, impact the timing of when revenue is recognized for products shipped, and the timing and classification of certain sales incentives, which are expected to generally be recognized earlier than historical guidance. The Company believes the new guidance is materially consistent with its historical revenue recognition policy. In addition, ASU 2014-09 requires the presentation of sales returns reserve as a current liability. The Company’s sales return reserve was $75.0 million as of June 30, 2018 , presented within “Accrued liabilities” and was $109.9 million as of December 31, 2017, presented within “Accounts receivable, net.” The impact to revenue, accounts receivable, deferred revenue, and accrued liabilities as a result of applying ASU 2014-09 for the six months ended or as of June 30, 2018 was as follows (in thousands): Three Months Ended June 30, 2018 Six Months Ended June 30, 2018 Under ASC 605 Impact Under ASC 606 Under ASC 605 Impact Under ASC 606 Revenue $ 298,783 $ 561 $ 299,344 $ 545,834 $ 1,375 $ 547,209 Accounts receivable, net 167,042 74,996 242,038 167,042 74,996 242,038 Deferred revenue 33,789 (954 ) 32,835 33,789 (954 ) 32,835 Accrued liabilities 302,734 74,324 377,058 302,734 74,324 377,058 Accumulated deficit (332,945 ) 561 (332,384 ) (333,759 ) 1,375 (332,384 ) The impact to other financial statement line items was immaterial. Adoption of the standard had no impact to net cash from or used in operating, investing, or financing activities in the Company’s condensed consolidated statement of cash flows. In January 2016, the FASB issued ASU 2016-01, Financial Instruments - Overall (Subtopic 825-10): Recognition and Measurement of Financial Assets and Financial Liabilities, which updates certain aspects of recognition, measurement, presentation and disclosure of financial instrument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adoption of this standard did not have a material impact on the Company’s consolidated financial statements. In August 2016, the FASB issued ASU 2016-15, Statement of Cash Flows (Topic 230). ASU 2016-15 provides guidance intended to reduce diversity in practice in how certain transactions are classified in the statement of cash flows. ASU 2016-15 provides guidance in a number of situations including, among others, contingent consideration payments made after a business combination, proceeds from the settlement of insurance claims, distributions received from equity method investees, and classifying cash receipts and payments that have aspects of more than one class of cash flows. ASU 2016-15 became effective for the Company on January 1, 2018. The adoption of this standard did not have a material impact on the Company’s consolidated financial statements. In January 2017, the FASB issued ASU 2017-01, Business Combinations (Topic 805): Clarifying the Definition of a Business. The purpose of ASU 2017-01 is to change the definition of a business to assist entities with evaluating when a set of transferred assets and activities is a business. ASU 2017-01 became effective for the Company on January 1, 2018. The adoption of this standard did not have a material impact on the Company’s consolidated financial statements. In May 2017, the FASB issued ASU 2017-09, Compensation-Stock Compensation (Topic 718): Scope of Modification Accounting. ASU 2017-09 was issued to clarify and reduce both (i) diversity in practice and (ii) cost and complexity when applying the guidance in Topic 718 to a change to the terms and conditions of a share-based payment award. ASU 2017-09 became effective for the Company on January 1, 2018. The adoption of this standard did not have a material impact on the Company’s consolidated financial statements. In August 2017, the FASB issued ASU 2017-12, Derivatives and Hedging (Topic 815): Targeted Improvements to Accounting for Hedging Activities. ASU 2017-12 amends the hedge accounting rules to simplify the application of hedge accounting standard and better portray the economic results of risk management activities in the financial statements. The standard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becomes effective for the Company on January 1, 2019 with early adoption permitted. The Company early adopted this new standard in the first quarter of 2018. The adoption of this new standard did not have a material impact on the Company’s consolidated financial statements.</t>
  </si>
  <si>
    <t>Fair Value Measurements</t>
  </si>
  <si>
    <t>Fair Value Disclosures [Abstract]</t>
  </si>
  <si>
    <t>Fair Value Measurements The carrying values of the Company’s accounts receivable, accounts payable, and accrued liabilities approximated their fair values due to the short period of time to maturity or repayment. The following tables set forth the Company’s financial instruments that were measured at fair value on a recurring basis by level within the fair value hierarchy (in thousands): June 30, 2018 Level 1 Level 2 Level 3 Total Assets: Money market funds $ 153,241 $ — $ — $ 153,241 U.S. government agencies — 74,897 — 74,897 Corporate debt securities — 217,806 — 217,806 Derivative assets — 5,464 — 5,464 Total $ 153,241 $ 298,167 $ — $ 451,408 Liabilities: Derivative liabilities $ — $ 736 $ — $ 736 Stock warrant liability — — 486 486 Total $ — $ 736 $ 486 $ 1,222 December 31, 2017 Level 1 Level 2 Level 3 Total Assets: Money market funds $ 193,066 $ — $ — $ 193,066 U.S. government agencies — 79,624 — 79,624 Corporate debt securities — 291,582 — 291,582 Total $ 193,066 $ 371,206 $ — $ 564,272 Liabilities: Derivative liabilities $ — $ 2,138 $ — $ 2,138 Stock warrant liability — — 208 208 Total $ — $ 2,138 $ 208 $ 2,346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re were no Level 3 assets as of June 30, 2018 and December 31, 2017. There were Level 3 liabilities as of June 30, 2018 and December 31, 2017. There have been no transfers between fair value measurement levels during the three and six months ended June 30, 2018 and July 1, 2017 . In 2017, the Company acquired an equity ownership interest in a privately-held company in exchange for $6.0 million in cash. This investment is accounted for using the cost method of accounting since the Company is unable to exercise any significant influence. Upon adoption of ASU 2016-01 on January 1, 2018, the Company elected to measure equity investments that do not have readily determinable fair values at cost minus impairment, if any, plus or minus changes resulting from observable price changes in orderly transactions for the identical or a similar investment of the same issuer. This investment has been recorded at historical cost, classified within “Other assets” on the Company’s consolidated balance sheet as of June 30, 2018 and December 31, 2017.</t>
  </si>
  <si>
    <t>Financial Instruments</t>
  </si>
  <si>
    <t>Investments, Debt and Equity Securities [Abstract]</t>
  </si>
  <si>
    <t>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cash, cash equivalents and marketable securities as of June 30, 2018 (in thousands): Amortized Cost Gross Unrealized Gains Gross Unrealized Losses Fair Value Cash and Cash Equivalents Marketable Securities Cash $ 134,519 $ — $ — $ 134,519 $ 134,519 $ — Money market funds 153,241 — — 153,241 153,241 — U.S. government agencies 75,032 — (135 ) 74,897 10,376 64,521 Corporate debt securities 217,942 4 (140 ) 217,806 29,980 187,826 Total $ 580,734 $ 4 $ (275 ) $ 580,463 $ 328,116 $ 252,347 The following table sets forth cash, cash equivalents and marketable securities as of December 31, 2017 (in thousands): Amortized Cost Gross Unrealized Gains Gross Unrealized Losses Fair Value Cash and Cash Equivalents Marketable Securities Cash $ 115,028 $ — $ — $ 115,028 $ 115,028 $ — Money market funds 193,066 — — 193,066 193,066 — U.S. government agencies 79,722 1 (99 ) 79,624 6,595 73,029 Corporate debt securities 291,738 15 (171 ) 291,582 27,277 264,305 Total $ 679,554 $ 16 $ (270 ) $ 679,300 $ 341,966 $ 337,334 The gross unrealized gains or losses on marketable securities as of June 30, 2018 and December 31, 2017 were not material. There were no available-for-sale investments as of June 30, 2018 and December 31, 2017 that have been in a continuous unrealized loss position for greater than 12 months on a material basis. The following table classifies marketable securities by contractual maturities (in thousands): June 30, 2018 December 31, 2017 Due in one year $ 252,347 $ 319,112 Due in one to two years — 18,222 Total $ 252,347 $ 337,334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The Company records the gains or losses, net of tax, related to its cash flow hedges as a component of accumulated other comprehensive income (loss) in stockholders’ equity and subsequently reclassifies the gains or losses into revenue and operating expenses when the underlying hedged transactions are recognized.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Prior to the adoption of ASU 2017-12, the Company recorded the gains or losses related to the ineffective portion of its cash flow hedges, if any, immediately in other income (expense), net. For the period ended July 1, 2017 , the ineffective portion of its cash flow hedges were not material. The Company had outstanding contracts with a total notional amount of $99.7 million in cash flow hedges for forecasted revenue as of June 30, 2018 , and no outstanding contracts that were designated in cash flow hedges for forecasted revenue as of December 31, 2017. Balance Sheet Hedges The Company enters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Company had outstanding balance sheet hedges with a total notional amount of $110.5 million and $141.2 million as of June 30, 2018 and December 31, 2017, respectively.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June 30, 2018 December 31, 2017 Balance Sheet Location Fair Value Derivative Assets Fair Value Derivative Liabilities Fair Value Derivative Assets Fair Value Derivative Liabilities Cash flow designated hedges Prepaid expenses and other current assets $ 5,420 $ — $ — $ — Cash flow designated hedges Accrued liabilities — — — — Hedges not designated Prepaid expenses and other current assets 44 — — — Hedges not designated Accrued liabilities — 736 — 2,138 Total fair value of derivative instruments $ 5,464 $ 736 $ — $ 2,138 Financial Statement Effect of Foreign Currency Derivative Contracts The following table presents the pre-tax impact of the Company’s foreign currency derivative contracts on other comprehensive income (“OCI”) and the condensed consolidated statements of operations for the periods presented (in thousands): Three Months Ended Six Months Ended Income Statement Location June 30, 2018 July 1, 2017 June 30, 2018 July 1, 2017 Foreign exchange cash flow hedges: Gain (loss) recognized in OCI – effective portion $ 5,914 $ (13,029 ) $ 6,578 $ (13,987 ) Gain (loss) reclassified from OCI into income – effective portion Revenue 1,157 (1,035 ) 1,157 (280 ) Loss reclassified from OCI into income – effective portion Operating expenses — (440 ) — (1,405 ) Gain recognized in income – ineffective portion Other income, net — — — 21 Gain recognized in income – excluded time value portion Other income, net — 660 — 843 Foreign exchange balance sheet hedges: Gain (loss) recognized in income Other income, net 4,793 (3,547 ) 2,299 (6,776 ) As of June 30, 2018 , all net derivative gains related to the Company’s cash flow hedges will be reclassified from OCI into revenue within the next 12 months. Effect of Derivative Contracts on Condensed Consolidated Statements of Operations The following table provides the location in the condensed consolidated statements of operations and amount of the recognized gains or losses to the Company’s derivative instruments designated as hedging instruments (in thousands): Three Months Ended Six Months Ended June 30, 2018 July 1, 2017 June 30, 2018 July 1, 2017 Total amounts presented in the condensed consolidated statement of operations in which the effects of cash flow hedges are recorded in revenue $ 299,344 $ 353,299 $ 547,209 $ 652,241 Total amounts presented in the condensed consolidated statement of operations in which the effects of cash flow hedges are recorded in operating expenses 218,103 212,654 415,579 422,332 Gains (losses) on foreign exchange contracts designated as cash flow hedges reclassified from OCI into revenue 1,157 (1,035 ) 1,157 (280 ) Gains (losses) on foreign exchange contracts designated as cash flow hedges reclassified from OCI into operating expenses — (440 ) — (1,405 )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s set forth the available offsetting of net derivative assets under the master netting arrangements as of June 30, 2018 and December 31, 2017 (in thousands): Gross Amounts Offset in the Condensed Consolidated Balance Sheets Gross Amounts Not Offset in Condensed Consolidated Balance Sheets June 30, 2018 Gross Amounts Recognized Gross Amounts Offset Net Amounts Presented Financial Instruments Cash Collateral Received Net Amount Foreign exchange contracts assets $ 5,464 $ — $ 5,464 $ 736 $ — $ 4,728 Foreign exchange contracts liabilities 736 — 736 736 — — Gross Amounts Offset in the Condensed Consolidated Balance Sheets Gross Amounts Not Offset in Condensed Consolidated Balance Sheets December 31, 2017 Gross Amounts Recognized Gross Amounts Offset Net Amounts Presented Financial Instruments Cash Collateral Received Net Amount Foreign exchange contracts assets $ — $ — $ — $ — $ — $ — Foreign exchange contracts liabilities 2,138 — 2,138 — — 2,138</t>
  </si>
  <si>
    <t>Balance Sheet Components</t>
  </si>
  <si>
    <t>Balance Sheet Components Deferred Revenue Deferred revenue consists of deferred shipments in transit for which control has not yet transferred, deferred software, or amounts allocated to mobile dashboard and on-line apps and unspecified upgrade rights, and deferred subscription-based services for which payments have been received by the customer prior to revenue recognition of these performance obligations. The deferred shipments performance obligation is anticipated to be recognized within the next quarter. The deferred software and deferred subscription-based services performance obligations are anticipated to be recognized over the useful life or service periods of twelve to seventeen months. Changes in the total short-term and long-term deferred revenue balance were as follows (in thousands): Three Months Ended Six Months Ended June 30, 2018 June 30, 2018 Beginning balances $ 36,448 $ 42,432 Deferral of revenue 8,328 15,708 Recognition of deferred revenue (11,941 ) (25,305 ) Ending balances $ 32,835 $ 32,835 Revenue Returns Reserve Revenue returns reserve activities were as follows (in thousands): Three Months Ended Six Months Ended June 30, 2018 July 1, 2017 June 30, 2018 July 1, 2017 Beginning balances $ 82,612 $ 68,317 $ 109,872 $ 98,851 Increases 36,929 48,285 63,001 89,911 Write-offs/Returns taken (44,545 ) (65,082 ) (97,877 ) (137,242 ) Ending balances $ 74,996 $ 51,520 $ 74,996 $ 51,520 Increases in the revenue returns reserve include provisions for open box returns and stock rotations. Inventories Inventories consisted of the following (in thousands): June 30, 2018 December 31, 2017 Components 11,687 3,825 Finished goods 128,743 120,070 Total inventories $ 140,430 $ 123,895 Prepaid Expenses and Other Current Assets Prepaid expenses and other current assets consisted of the following (in thousands): June 30, 2018 December 31, 2017 POP displays, net $ 10,345 $ 14,750 Prepaid marketing 2,768 6,074 Derivative assets 5,464 — Prepaid expenses 14,482 24,204 Insurance receivable — 37,300 Other 30,168 14,941 Total prepaid expenses and other current assets $ 63,227 $ 97,269 Property and Equipment, Net Property and equipment, net, consisted of the following (in thousands): June 30, 2018 December 31, 2017 Tooling and manufacturing equipment $ 76,119 $ 66,854 Furniture and office equipment 22,509 20,942 Purchased and internally-developed software 20,346 18,112 Leasehold improvements 63,787 58,431 Total property and equipment 182,761 164,339 Less: Accumulated depreciation and amortization (72,576 ) (59,431 ) Property and equipment, net $ 110,185 $ 104,908 Total depreciation and amortization expense related to property and equipment, net was $13.1 million and $10.1 million for the three months ended June 30, 2018 and July 1, 2017 , respectively, and $23.6 million and $19.2 million for the six months ended June 30, 2018 and July 1, 2017 , respectively. Goodwill and Intangible Assets The changes in the carrying amount of goodwill were as follows (in thousands): Goodwill Balance at December 31, 2017 $ 51,036 Goodwill acquired 10,022 Balance at June 30, 2018 $ 61,058 The increase in the carrying amount of goodwill during the six months ended June 30, 2018 was attributable to an acquisition in February 2018. See Note 11 for additional information. The carrying amounts of the intangible assets as of June 30, 2018 and December 31, 2017 were as follows (in thousands, except useful life): June 30, 2018 December 31, 2017 Weighted Average Remaining Useful Life (years) Gross Accumulated Amortization Net Gross Accumulated Amortization Net Developed technology $ 35,988 $ (12,249 ) $ 23,739 $ 30,588 $ (8,738 ) $ 21,850 3.4 Customer relationships 3,918 (308 ) 3,610 — — — 6.4 Trademarks and other 1,150 (759 ) 391 1,278 (772 ) 506 0.6 Total intangible assets, net $ 41,056 $ (13,316 ) $ 27,740 $ 31,866 $ (9,510 ) $ 22,356 The increase in the carrying amount of goodwill during the six months ended June 30, 2018 was attributable to an acquisition in February 2018. See Note 11 for additional information. Total amortization expense related to intangible assets was $2.1 million and $1.4 million for the three months ended June 30, 2018 and July 1, 2017 , respectively, and $3.8 million and 2.8 million for the six months ended June 30, 2018 and July 1, 2017 , respectively. The estimated future amortization expense of acquired finite-lived intangible assets to be charged to cost of revenue and operating expenses after June 30, 2018 was as follows (in thousands): Cost of Revenue Operating Expenses Total Remaining 2018 $ 3,735 $ 386 $ 4,121 2019 6,690 771 7,461 2020 5,910 588 6,498 2021 5,910 541 6,451 2022 1,236 541 1,777 Thereafter 258 1,174 1,432 Total finite-lived intangible assets, net $ 23,739 $ 4,001 $ 27,740 Accrued Liabilities Accrued liabilities consisted of the following (in thousands): June 30, 2018 December 31, 2017 Product warranty $ 50,468 $ 87,882 Accrued revenue reserve from returns 74,996 — Accrued manufacturing expense and freight 34,493 41,901 Accrued sales incentives 87,756 111,592 Accrued sales and marketing 24,693 44,401 Accrued research and development 4,819 8,983 Accrued co-op advertising and marketing development funds 19,521 30,408 Employee-related liabilities 23,054 33,266 Sales taxes and VAT payable 26,127 21,340 Inventory received but not billed 4,615 10,526 Accrued legal settlements and fees 4,819 36,693 Derivative liabilities 736 2,138 Other 20,961 23,007 Accrued liabilities $ 377,058 $ 452,137 Product warranty reserve activities were as follows (in thousands) (1) : Three Months Ended Six Months Ended June 30, 2018 July 1, 2017 June 30, 2018 July 1, 2017 Beginning balances $ 71,975 $ 90,459 $ 87,882 $ 99,923 Charged to cost of revenue (8,486 ) (1,595 ) (10,967 ) 17,342 Changes related to pre-existing warranties (4,469 ) 4,913 (7,872 ) 2,473 Settlement of claims (8,552 ) (21,016 ) (18,575 ) (46,977 ) Ending balances $ 50,468 $ 72,761 $ 50,468 $ 72,761 (1) Does not include reserves established as a result of the recall of the Fitbit Force. See the section titled “ — Fitbit Force Recall Reserve” in the Company’s Annual Report on Form 10-K for additional information regarding such reserves. Restructuring In January 2017, the Company announced cost-efficiency measures to be implemented in 2017 that include realigning sales and marketing spend and improved optimization of research and development investments. In addition, the Company announced a reorganization, including a reduction in workforce. This reorganization impacted approximately 110 employees, or approximately 6% of the Company’s global workforce. The Company recorded $6.4 million in total restructuring expenses, substantially all of which were severance and related costs, in the first quarter of 2017. The Company completed the reorganization in the fourth quarter of 2017. Accumulated Other Comprehensive Income (Loss) 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7 $ 66 $ — $ (75 ) $ (9 ) Other comprehensive income (loss) before reclassifications 5,912 — (208 ) 5,704 Amounts reclassified from AOCI (1,028 ) — 12 (1,016 ) Other comprehensive income (loss) 4,884 — (196 ) 4,688 Balance at June 30, 2018 $ 4,950 $ — $ (271 ) $ 4,679</t>
  </si>
  <si>
    <t>Long-Term Debt</t>
  </si>
  <si>
    <t>Debt Disclosure [Abstract]</t>
  </si>
  <si>
    <t>Long-Term Debt 2015 Credit Agreement In December 2015, the Company entered into a second amended and restated credit agreement (the “Senior Facility”) with Silicon Valley Bank (“SVB”), as administrative agent, collateral agent, and lender, SunTrust Bank as syndication agent, SunTrust Robinson Humphrey, Inc. and several other lenders to replace the existing asset-based credit facility and cash flow facility. The Senior Facility allowed the Company to borrow up to $250.0 million , including up to $ 50.0 million for the issuance of letters of credit and up to $25.0 million for swing line loans, subject to certain financial covenants and ratios. The Company has the option to repay its borrowings under the Senior Facility without penalty prior to maturity. The Senior Facility requires the Company to comply with certain financial and non-financial covenants. The Senior Facility contains customary covenants that restrict the Company’s ability to, among other things, incur additional indebtedness, sell certain assets, guarantee certain obligations of third parties, declare dividends or make certain distributions, and undergo a merger or consolidation or certain other transactions. Obligations under the Senior Facility are collateralized by substantially all of the Company’s assets, excluding its intellectual property. In May 2017, the Company entered into a first amendment to the Senior Facility (the “First Amendment”), pursuant to which the aggregate amount the Company can borrow under the Senior Facility was reduced from $250.0 million to $100.0 million , with up to $50.0 million available for the issuance of letters of credit and up to $25.0 million available for swing line loans. In addition, pursuant to the First Amendment, the applicable margin in respect of the interest rates under the Senior Facility was amended to be based on the Company’s level of liquidity (defined as the sum of the Company’s aggregate cash holdings and the amount available under its revolving commitments) and range from, with respect to Alternate Base Rate loans, 0.5% to 1.0% , and, with respect to LIBOR loans, 1.5% to 2.0% . Among other changes, the First Amendment also removed the fixed charge coverage ratio covenant and the consolidated leverage ratio covenant, and added a general liquidity covenant requiring the Company to maintain liquidity of at least $200.0 million in unrestricted cash, of which $100.0 million in cash or cash equivalents must be held in accounts subject to control agreements with, and maintained by, SVB or its affiliates. The Company was in compliance with the financial covenants under the Senior Facility as of June 30, 2018 . As of June 30, 2018 , the Company had no outstanding borrowings under the Senior Facility and had outstanding letters of credit totaling $36.8 million , issued to cover various security deposits on its facility leases. Letters of Credit As of June 30, 2018 and December 31, 2017, the Company had outstanding letters of credit of $36.8 million and $36.9 million , respectively, in each period issued to cover the security deposit on the lease of its office headquarters in San Francisco, California, and other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9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During the three months ended June 30, 2018, the Company notified the lessor of its intent to sublease a portion of one of its San Francisco offices. Under the terms of the lease, the lessor has the right to recapture this space. The lessor elected to exercise their recapture right effective August 1, 2018, which resulted in a reduction of approximately $81.4 million in the Company’s future lease obligations associated with this lease. Future minimum payments under the Company’s noncancelable lease agreements as of the date of this filing, reduced by the recaptured amount, was as follow (in thousands): Remaining 2018 $ 17,328 2019 33,571 2020 29,398 2021 27,136 2022 26,855 Thereafter 37,555 Total future minimum lease payments $ 171,843 Rent expense is recorded over the lease terms on a straight-line basis. Rent expense was $7.2 million and $10.0 million for the three months ended June 30, 2018 and July 1, 2017 , respectively, and $ 16.8 million and $19.2 million for the six months ended June 30, 2018 and July 1, 2017 , respectively. Purchase Commitments The aggregate amount of open purchase orders as of June 30, 2018 was approximately $387.6 million , of which $185.0 million related to the Company’s migration to a third-party hosting provider.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During the normal course of business, the Company and its contract manufacturers procure components based upon a forecasted production plan. If the Company cancels all or part of the orders, or materially reduces forecasted orders, it may be liable to its suppliers and contract manufacturers for the cost of the excess components purchased by its contract manufacturers. As of June 30, 2018 , $14.3 million was accrued for such liabilities to contract manufacturers. Legal Proceedings Jawbone. On May 27, 2015, Aliphcom, Inc. d/b/a Jawbone (“Jawbone”), filed a lawsuit in the Superior Court of California in the County of San Francisco against the Company and five of its employees who were formerly employed by Jawbone, alleging trade secret misappropriation and unfair and unlawful business practices against all defendants, and alleging breach of contract and breach of implied covenant of good faith and fair dealing against the employee defendants. The complaint sought unspecified damages, including punitive damages and injunctive relief. On June 23, 2016, Jawbone filed a Second Amended Complaint, adding a sixth employee defendant and related allegations. On June 10, 2015, Jawbone and BodyMedia, Inc., a wholly-owned subsidiary of Jawbone (“BodyMedia”), filed a lawsuit against the Company in the U.S. District Court for the Northern District of California, alleging that the Company infringes certain U.S. patents. The complaint sought unspecified compensatory damages and attorneys’ fees from the Company and to permanently enjoin the Company from making, manufacturing, using, selling, importing, or offering the Company’s products for sale. The lawsuit was stayed pending resolution the investigation in the U.S. International Trade Commission (the “ITC”). On July 7, 2015, Jawbone and BodyMedia filed a complaint with the ITC requesting an investigation into purported violations of the Tariff Act of 1930 by the Company and Flextronics International Ltd. and Flextronics Sales and Marketing (A-P) Ltd. The complaint makes the same patent infringement and trade secret misappropriation claims as the two earlier cases. The complaint seeks a limited exclusion order and a cease and desist order halting the importation and sale of the infringing products. The ITC instituted the investigation on August 17, 2015. As a result of motions, all of the patent infringement claims were dismissed from the case. A trial on the trade secrets allegations took place from May 9 to 17, 2016. On August 23, 2016, the administrative law judge concluded that the Company did not misappropriate any Jawbone trade secrets. On October 20, 2016, the ITC terminated the investigation in the ITC. Jawbone appealed the dismissal of the patent infringement claims to the Federal Circuit. Oral argument was scheduled for November 9, 2017. On September 3, 2015, the Company filed a lawsuit against Jawbone in the U.S. District Court for the District of Delaware, alleging that Jawbone’s activity trackers infringe certain U.S. patents. This case was transferred to the U.S. District Court for the Northern District of California. The trial was scheduled for July 13, 2020. On September 8, 2015, the Company filed a complaint for patent infringement against Jawbone in the U.S. District Court for the Northern District of California, asserting that Jawbone’s activity trackers infringe certain U.S. patents. No trial date was set. On October 29, 2015, the Company filed a complaint for patent infringement against Jawbone in the U.S. District Court for the District of Delaware, asserting that Jawbone’s activity trackers infringe certain U.S. patents. That case was also transferred to the U.S. District Court for the Northern District of California. No trial date was set. On November 2, 2015, the Company filed a complaint with the ITC requesting an investigation into violations of the Tariff Act of 1930 by Jawbone and Body Media. The complaint asserted that Jawbone’s products infringe certain U.S. patents. The complaint sought a limited exclusion order and a cease and desist order halting the importation and sale of infringing products. The ITC instituted the investigation on December 1, 2015. On December 23, 2016, the Company filed a motion to terminate the investigation, and the ITC terminated the investigation on February 1, 2017. On December 8, 2017, the parties announced the global settlement of all of the outstanding civil litigation on confidential terms. Each of the pending cases has been dismissed with prejudice. On August 12, 2016, the Company was notified by Jawbone that Jawbone had received a confidential subpoena from the U.S. Attorney’s Office for the Northern District of California requesting certain of the Company’s confidential business information that appeared to be related to Jawbone’s allegations of trade secret misappropriation. On February 17, 2017, the Company received a subpoena for documents from the same office. On February 1, 2018, the Company received a second subpoena for documents. The Company is cooperating with the U.S. Attorney’s Office. On June 14, 2018, the six former Jawbone employees who were named as individual defendants in the state trade secret case were charged in a federal indictment with being in possession of certain Jawbone trade secrets. Sleep Tracking .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On January 31, 2017, plaintiffs filed a motion for class certification. Plaintiffs’ motion for class certification was granted on November 20, 2017. On April 20, 2017, the Company filed a motion for summary judgment. The Company’s motion for summary judgment was denied on December 8, 2017. During the three months ended June 30, 2018, the parties agreed to a settlement and on August 1, 2018, the plaintiffs filed a motion for preliminary approval of the class action. Heart Rate Tracking.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unfair competition, and consumer protection statutes, and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April 15, 2016, the plaintiffs filed a Consolidated Master Class Action Complaint and, on May 19, 2016, filed an Amended Consolidated Master Class Action Complaint. On January 9, 2017, the Company filed a motion to compel arbitration. On October 11, 2017, the Court granted the motion to compel arbitration. Plaintiffs filed a motion for reconsideration, and that motion was denied on January 24, 2018. On February 20, 2018, plaintiffs filed a Second Amended Consolidated Master Class Action Complaint (“SAC”) on behalf of plaintiff Rob Dunn, the only plaintiff not ordered to arbitration, as a purported class action. The SAC alleges the same common law claims, as well as violations of false advertising, unfair competition, and consumer protection statutes of California and Arizona, and also seeks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March 13, 2018, the Company filed a motion to dismiss for failure to state a claim and separately moved to strike the class allegations. The Court dismissed the claims for revocation of acceptance, violation of California’s Song-Beverly Consumer Warranty Act, and unjust enrichment, and allowed the remaining claims pending amendment to the complaint with further details. Plaintiff filed a Third Amended Complaint on June 19, 2018. The Court granted the motion to strike and ordered the plaintiff to amend to make clear that he is seeking to represent a class of opt-outs only, but that plaintiff would be free to amend in the event Fitbit’s arbitration agreement was found to be unenforceable. In response to an April 3, 2018 arbitration demand from Kate McLellan, one of the original plaintiffs who was compelled to arbitration, the Company attempted to resolve the individual claim with Ms. McLellan. At the May 31, 2018 hearing, the Court expressed concern that the Company was “picking off” McLellan and thereby undermining the arbitration option and the Court’s prior order on arbitration, and ordered additional briefing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Securities Litigation. On January 11, 2016, a putative securities class action was filed in the U.S. District Court for the Northern District of California naming as defendants the Company, certain of its officers and directors, and the underwriters of the Company’s initial public offering (the “IPO”). On May 10, 2016, the Court appointed the Fitbit Investor Group (consisting of five individual investors) as lead plaintiff, and an Amended Complaint was filed on July 1, 2016. Plaintiffs allege violations of the Securities Act of 1933, as amended (the “Securities Act”), and the Securities Exchange Act of 1934, as amended, based on alleged materially false and misleading statements about the Company’s products between October 27, 2014 and November 23, 2015. Plaintiffs seek to represent a class of persons who purchased or otherwise acquired the Company’s securities (i) on the open market between June 18, 2015 and May 19, 2016; and/or (ii) pursuant to or traceable to the IPO. Plaintiffs seek class certification, an award of unspecified compensatory damages, an award of reasonable costs and expenses, including attorneys’ fees, and other further relief as the Court may deem just and proper. On July 29, 2016, the Company filed a motion to dismiss. The court denied the motion on October 26, 2016. On April 26, 2017, the Company filed a motion for summary judgment, which is still pending. On April 28, 2016, a putative class action lawsuit alleging violations of the Securities Act was filed in the Superior Court of California, County of San Mateo, naming as defendants the Company, certain of its officers and directors, the underwriters of the IPO, and a number of its investors. Plaintiffs allege that the IPO registration statement contained material misstatements about the Company’s products. Plaintiffs seek to represent a class of persons who purchased the Company’s common stock in and/or traceable to the IPO and/or the November 2015 follow-on public offering (the “Secondary Offering”). Plaintiffs seek class certification, an award of unspecified compensatory damages, an award of reasonable costs and expenses, including attorneys’ fees, and other further relief as the Court may deem just and proper. On May 17, 2016, a similar class action lawsuit was filed in the Superior Court of California, County of San Francisco. The cases have now been consolidated in the County of San Francisco. On April 7, 2017, the Court granted a motion to dismiss the Section 11 claim based on the Secondary Offering and stayed the cases. On January 8, 2018, the plaintiffs in the federal and class action cases filed their motion for preliminary approval of settlement of the putative federal and state class actions for $33.3 million , which the Company accrued for as of December 31, 2017. On January 19, 2018, the court entered an order preliminarily approving the proposed settlement, and on April 20, 2018, the court approved the final settlement. The federal and class action cases have been dismissed with prejudice. On November 11, 2016, a derivative lawsuit was filed in the U.S. District Court for the Northern District of California derivatively on behalf of the Company naming as defendants certain of its officers and directors and as a nominal plaintiff the Company. The plaintiffs allege breach of fiduciary duty, unjust enrichment, section 14(a), and misappropriation based on the same set of alleged facts in the federal and state securities class action litigation. On February 2, 2017, a second derivative lawsuit was filed in the U.S. District Court for the District of Delaware on the same allegations and also including claims for abuse of control, gross mismanagement, and waste. On June 27, 2017, another derivative law suit was filed in the U.S. District Court for the Northern District of California on the same allegations. The Courts have ordered a stay in all three cases. On June 1, 2017 and June 9, 2017, two additional derivative lawsuits were filed in the Delaware Court of Chancery. Plaintiffs allege breach of fiduciary duty and insider trading against certain defendants who sold shares in the IPO and/or the Secondary Offering. On August 3, 2017, another derivative lawsuit was filed in the Delaware Court of Chancery on the same allegations. There is temporary stay in all three cases. On March 15, 2018, the three derivative lawsuits were consolidated and a Second Amended Complaint was filed on the same allegations of the individual complaints, alleging the same claims, and seeking the same remedy. On April 26, 2017, the Company filed a motion to dismiss for failure to state a claim. On October 31, 2017, a seventh derivative lawsuit was filed in the Superior Court of California, Country of San Francisco, on the same allegations. The Company has not yet been served in that case. On June 27, 2017, an individual investor lawsuit alleging violations of the Securities Act and state law claims for statutory fraud and unfair business practice was filed in the Superior Court of California, County of Alameda, naming as defendants the Company and certain of its officers. The allegations are based on the same set of alleged facts in the federal and state securities class action litigation. The individual case was resolved at a June 13, 2018 mediation. The Company believes that the plaintiffs’ allegations in the derivative actions and individual action are without merit, and intends to vigorously defend against the claims. Because the Company is in the early stages of these litigation matters, the Company is unable to estimate a reasonably possible loss or range of loss, if any, that may result from these matters. Immersion. On July 10, 2017, Immersion Corporation filed a lawsuit against the Company in the U.S. District Court for the Northern District of California, alleging that certain Fitbit devices infringe on U.S. Patent Nos. 8,059,105, 8,351,299, and 8,638,301. On October 5, 2017, the Company filed a motion to dismiss on grounds the patents are not eligible subject matter for patents. On March 5, 2018, the Court granted in part and denied in part, granting as to the ‘301 patent, but denying as to the other two patents. On July 10, 2017, Immersion Corporation also filed a lawsuit against the Company in the Shanghai Intellectual Property Court, alleging infringement of three Immersion Chinese patents. In addition to Fitbit, Inc., Immersion named Runtong, one of the Company’s former distributors in China. On August 23, 2017, two additional defendants were added, Fitbit Shanghai and Rkylin, a current distributor in China. In December 2017, the Company filed petitions to invalidate the patents. The invalidation proceedings as to all three patents were instituted. Hearings on two of the patents were held on April 16, 2018 and April 26, 2018; the third is scheduled for May 30, 2018. On July 8, 2018, the parties entered into a settlement agreement resolving the litigation globally. The cases have been dismissed with prejudice.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s In the ordinary course of business, the Company enters into commercial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holders' Equity</t>
  </si>
  <si>
    <t>Disclosure of Compensation Related Costs, Share-based Payments [Abstract]</t>
  </si>
  <si>
    <t>Stockholders’ Equity Stock Option Exchange On April 13, 2017, the Company filed its definitive proxy statement and submitted to stockholders a proposal for a stock option exchange program (the “Program”). The Program allowed the Company employees, including its executive officers other than its President, Chief Executive Officer, and Chairman, Chief Technology Officer, and Chief Financial Officer (“Eligible Employees”), to exchange out-of-the-money or “underwater” options to purchase shares of the Company’s Class A common stock or Class B common stock currently held by such Eligible Employees for a lesser number of restricted stock units (“RSUs”) that may be settled for shares of its Class A common stock, (“New RSUs”), under the Company’s 2015 Equity Incentive Plan (the “2015 Plan”). Each New RSU represented an unfunded right to receive one share of the Company’s Class A common stock on a date in the future, which generally is the date on which the New RSU will vest. Eligible Employees participating in the Program received one New RSU for every two “out-of-the-money” options that they exchange. The New RSUs would generally vest over the remaining vesting period of the exchanged option (subject to a one -year minimum vesting period). None of the members of the Company’s board of directors were eligible to participate in the Program. On May 25, 2017, the Company’s stockholders approved the Program at the 2017 Annual Meeting of Stockholders. The Company subsequently commenced the Program by filing a tender offer statement on Schedule TO with the SEC on June 21, 2017. The Program expired on July 19, 2017. A total of 3.7 million “underwater” stock options were tendered by the Eligible Employees, representing approximately 85% of the stock options eligible for exchange. On July 20, 2017, the Company granted an aggregate of 1.8 million New RSUs under the 2015 Plan in exchange for the “underwater” stock options tendered. The completion of the Program resulted in total incremental unrecognized stock-based compensation expense of $8.5 million , to be recognized over the greater of one year or the remaining vesting service period of the tendered stock options. Equity Incentive Plans In May 2015, the Company’s board of directors and stockholders adopted and approved the 2015 Plan. The 2015 Plan became effective on June 16, 2015 and serves as the successor to the Amended and Restated 2007 Stock Plan (the “2007 Plan”). The Company ceased granting awards under the 2007 Plan, and any outstanding stock options and RSUs granted under the 2007 Plan would remain subject to the terms of the 2007 Plan. As of June 30, 2018 , 17.3 million shares of Class A common stock were reserved and available for future issuance under the 2015 Plan. Stock Options Stock option activity under the equity incentive plans was as follows (in thousands, except per share amounts): Stock Options Outstanding Number of Shares Subject to Stock Options Weighted– Average Exercise Price Aggregate Intrinsic Value (1) Balance—December 31, 2017 21,386 $ 3.01 Granted — — Exercised (1,768 ) 2.55 Forfeited or canceled (561 ) 7.02 Balance—June 30, 2018 19,057 2.93 $ 58,535 Stock options vested and expected to vest—June 30, 2018 19,057 2.93 58,535 Stock options exercisable—June 30, 2018 16,654 2.61 55,317 (1) The aggregate intrinsic values of stock options outstanding, exercisable, vested and expected to vest as of June 30, 2018 were calculated as the difference between the exercise price of the stock options and the fair value of the Class A common stock of $6.53 as of June 30, 2018 . Restricted Stock Units RSU activity under the equity incentive plans was as follows (in thousands, except per share amounts): RSUs Outstanding Weighted- Average Grant Date Fair Value Unvested balance—December 31, 2017 19,188 $ 9.13 Granted 12,557 5.02 Vested (4,810 ) 8.80 Forfeited or canceled (3,135 ) 8.24 Unvested balance—June 30, 2018 23,800 $ 7.15 On May 4, 2018, the Company issued 0.8 million shares of market-based awards that vest based upon the achievement of a specified stock price. Market conditions were factored into the grant date fair value using a Monte Carlo valuation model, which utilized multiple input variables to determine the probability of the Company achieving the specified stock price targets. Stock-based compensation expense related to these awards will be recognized over the requisite service period regardless of whether the market condition is satisfied, provided that the requisite service period has been completed. Employee Stock Purchase Plan In May 2015, the Company’s board of directors adopted the 2015 Employee Stock Purchase Plan (the “2015 ESPP”), which became effective on June 17, 2015. A total of 3.8 million shares of Class A common stock were initially reserved for issuance under the 2015 ESPP. The 2015 ESPP allows eligible employees to purchase shares of the Company’s Class A common stock through payroll deductions at a price per share equal to 85% of the lesser of the fair market value of the Company’s Class A common stock (i) on the first trading day of the applicable offering period and (2) the last trading day of each purchase period in the applicable offering period. Except for the initial offering period, the 2015 ESPP provides for 6-month offering periods beginning in May and November of each year. The initial offering period began June 17, 2015 and ended in May 2016. Warrant On July 10, 2017, the Company issued a warrant to purchase 0.5 million shares of Class A common stock. The warrant is exercisable based on service and performance-based conditions and has an exercise price of $5.23 per share and a contractual term of ten years. As of June 30, 2018 , 0.5 million warrants were outstanding. Stock-Based Compensation Expense Total stock-based compensation expense recognized was as follows (in thousands): Three Months Ended Six Months Ended June 30, 2018 July 1, 2017 June 30, 2018 July 1, 2017 Cost of revenue $ 2,032 $ 1,492 $ 3,130 $ 1,510 Research and development 15,090 12,648 29,761 27,333 Sales and marketing 3,911 3,987 7,358 7,622 General and administrative 4,824 3,839 9,249 7,994 Total stock-based compensation expense $ 25,857 $ 21,966 $ 49,498 $ 44,459 As of June 30, 2018 , the total unrecognized stock-based compensation expense related to unvested stock options and RSUs was $159.2 million , which the Company expects to recognize over an estimated weighted average period of 2.1 years.</t>
  </si>
  <si>
    <t>Income Taxes</t>
  </si>
  <si>
    <t>Income Tax Disclosure [Abstract]</t>
  </si>
  <si>
    <t>Income Taxes The Company is subject to income tax in the United States as well as other tax jurisdictions in which it conducts business. Earnings from non-U.S. activities are subject to local country income tax. For the three and six months ended June 30, 2018 , the Company recorded an expense for income taxes of $23.6 million and $23.0 million , respectively, for an effective tax rate of (24.9)% and (13.1)% , respectively. The effective tax rate for the six months ended June 30, 2018 , was different than the statutory federal tax rate primarily due to the impact of a full valuation allowance on the Company’s U.S. deferred tax assets, the mix of income/losses between its foreign jurisdictions, and pretax losses in jurisdictions for which no tax benefit will be recognized. On December 22, 2017, the U.S. Tax Cuts and Jobs Act of 2017 (“2017 Tax Act”) was signed into law and includes several key tax provisions that affected the Company, including a reduction of the statutory corporate tax rate from 35% to 21% effective for tax years beginning after December 31, 2017, elimination of the carryback of net operating losses generated after December 31, 2017, and changes to how the United States imposes income tax on multinational corporations, among others. In December 2017, Staff Accounting Bulletin No. 118 (“SAB 118”) was issued to address U.S. GAAP application when a registrant does not have the necessary information available, prepared, or analyzed (including computations) in reasonable detail to complete the accounting for certain income tax effects by the 2017 Tax Act. For the six months ended June 30, 2018 , no changes have been made to the provisional amounts previously recorded. The Company will complete its analysis within the measurement period in accordance with SAB 118. On July 24, 2018, the Ninth Circuit Court of Appeals issued an opinion in Altera Corp. v. Commissioner requiring related parties in an intercompany cost-sharing arrangement to share expenses related to share-based compensation. This opinion reversed a prior decision of the United States Tax Court. The Company is currently evaluating the impact of this decision and such impact could be material to its consolidated financial statements. For the three and six months ended July 1, 2017 , the Company recorded a benefit for income taxes of $4.7 million and $34.3 million respectively, for an effective tax rate of 7.4% and 22.5% , respectively. The effective tax rate for the six months ended July 1, 2017 was different than the statutory federal tax rate, primarily due to research and development credits, non-deductible stock-based compensation expense, unrecognized tax benefits, the reduction in the domestic production activities deduction in prior periods on account of current year operating losses carried back to refund prior period taxes, the impact of a valuation allowance of approximately $10.5 million recorded against certain of the Company’s deferred tax assets, and the mix of income between United States and foreign jurisdictions. The Company accounts for deferred taxes under ASC Topic 740, “Income Taxes” (“ASC 740”), which involves weighing positive and negative evidence concerning the realizability of the Company’s deferred tax assets in each jurisdiction.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June 30, 2018 , the Company maintained a full valuation allowance against all its U.S. deferred tax assets. No valuation allowance has been recorded against the Company’s foreign deferred tax assets. The Company will continue to assess the realizability of its deferred tax assets in each of the applicable jurisdictions going forward. As of June 30, 2018 , the total amount of gross unrecognized tax benefits was $36.0 million , of which $25.4 million would affect the effective tax rate if recognized. The Company does not have any tax positions as of June 30, 2018 for which it is reasonably possible that the total amount of gross unrecognized tax benefits will increase or decrease within the following 12 months .</t>
  </si>
  <si>
    <t>Net Loss per Share</t>
  </si>
  <si>
    <t>Earnings Per Share [Abstract]</t>
  </si>
  <si>
    <t>Net Loss per Share The following table sets forth the computation of the Company’s basic and diluted net loss per share (in thousands, except per share amounts): Three Months Ended Six Months Ended June 30, 2018 July 1, 2017 June 30, 2018 July 1, 2017 Numerator: Net loss $ (118,268 ) $ (58,240 ) $ (199,145 ) $ (118,319 ) Denominator: Weighted-average shares of common stock—basic for Class A and Class B 242,898 230,322 241,227 228,788 Effect of dilutive securities — — — — Weighted-average shares of common stock—diluted for Class A and Class B 242,898 230,322 241,227 228,788 Net loss per share: Basic $ (0.49 ) $ (0.25 ) $ (0.83 ) $ (0.52 ) Diluted $ (0.49 ) $ (0.25 ) $ (0.83 ) $ (0.52 ) The following potentially dilutive common shares were excluded from the computation of diluted net loss per share for the periods presented because including them would have been anti-dilutive (in thousands): Three Months Ended Six Months Ended June 30, 2018 July 1, 2017 June 30, 2018 July 1, 2017 Stock options to purchase common stock 12,201 19,074 12,203 20,924 RSUs 8,035 9,929 8,865 10,066 Diluted impact of ESPP 189 70 170 152 Diluted common stock subject to vesting — 110 — 120 Total 20,425 29,183 21,238 31,262</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for the three and six months ended June 30, 2018 and July 1, 2017 were as follows: Three Months Ended Six Months Ended June 30, 2018 July 1, 2017 June 30, 2018 July 1, 2017 C 11 % 14 % * 12 % B * * 10 % * A * 11 * 11 * Represents less than 10%. Retailers and distributors that accounted for equal to or greater than 10% of accounts receivable at June 30, 2018 and December 31, 2017 were as follows: June 30, 2018 December 31, 2017 C 17 % 17 % B 15 13 D 11 * E * 11 * Represents less than 10%. Geographic and Other Information Revenue by geographic region, based on ship-to destinations, was as follows (in thousands): Three Months Ended Six Months Ended June 30, 2018 July 1, 2017 June 30, 2018 July 1, 2017 United States $ 182,451 $ 199,201 $ 321,947 $ 369,621 Americas excluding United States 15,838 24,412 31,938 44,380 Europe, Middle East, and Africa 65,969 108,601 130,507 196,373 APAC 35,086 21,085 62,817 41,867 Total $ 299,344 $ 353,299 $ 547,209 $ 652,241 As of June 30, 2018 and December 31, 2017, long-lived assets, which represent property and equipment, located outside the United States were $36.3 million and $30.0 million , respectively.</t>
  </si>
  <si>
    <t>Acquisitions</t>
  </si>
  <si>
    <t>Business Combinations [Abstract]</t>
  </si>
  <si>
    <t>Acquisitions 2018 Acquisition In February 2018, the Company completed a purchase of Twine Health, Inc., a privately-held company, which was accounted for as a business combination, for total purchase price consideration of $16.7 million , of which $5.4 million was allocated to developed technology intangible assets, $3.8 million to customer relationships intangible asset, $10.0 million to goodwill, $1.8 million to deferred tax liabilities, $0.2 million to deferred revenue, and $0.6 million to net assumed liabilities. The allocation of the purchase price consideration is provisional and the Company will complete its analysis within the measurement period pursuant to Accounting Standards Codification Topic 805, with any adjustments being recorded to goodwill. Approximately $2.6 million of the consideration payable to Twine Health, Inc. was held as partial security for certain indemnification obligations, and will be held back for payment until August 2019. The acquisition is expected to extend the Company’s reach into healthcare and lay the foundation to expand its offerings to health plans, health systems and self-insured employers, while creating opportunities to increase subscription-based revenue. The amortization period of the acquired developed technology and customer relationships are approximately four and seven years, respectively. Goodwill is not deductible for tax purposes. 2016 Acquisitions In December 2016, the Company completed a purchase of certain assets from Pebble Industries, Inc., a privately-held company (“Pebble”), which was accounted for as a business combination, for total cash consideration of $23.4 million , of which $9.6 million was allocated to developed technology intangible assets, $14.4 million to goodwill, and $0.6 million to assumed liabilities. Approximately $3.5 million of the consideration payable to Pebble was held as partial security for certain indemnification obligations, and will be held back for payment until March 2018. The acquisition is expected to enhance the features and functionality of the Company’s devices. The amortization period of the acquired developed technology is approximately 5 years . Goodwill is deductible for tax purposes. In December 2016, the Company completed a purchase of certain assets from Vector Watch S.R.L., a privately-held company (“Vector Watch”), which was accounted for as a business combination, for total cash consideration of $15.0 million , of which $3.9 million was allocated to developed technology intangible assets, $11.4 million to goodwill, and $0.3 million to assumed liabilities. Approximately $2.3 million of the consideration payable to Vector Watch was held as partial security for certain indemnification obligations, and will be held back for payment until December 2018. The acquisition is expected to enhance the features and functionality of the Company’s devices. The amortization period of the acquired developed technology is approximately 2.5 years . Goodwill is deductible for tax purposes. In May 2016, the Company completed a purchase of certain assets from Coin, Inc., a privately-held company, which was accounted for as a business combination, for total cash consideration of $7.0 million , of which $3.9 million was allocated to in-process research and development intangible assets, and $3.1 million to goodwill. The acquisition is expected to enhance the features and functionality of the Company’s devices. In-process research and development is not amortized until the completion or abandonment of the related development. Goodwill is deductible for tax purposes.</t>
  </si>
  <si>
    <t>Basis of Presentation and Summary of Significant Accounting Policies (Policies)</t>
  </si>
  <si>
    <t>The accompanying condensed consolidated financial statements of Fitbit, Inc. (the “Company”) are unaudited. The condensed consolidated balance sheet at December 31, 2017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June 30, 2018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7, filed with the Securities and Exchange Commission (“SEC”) on March 1, 2018. The Company’s fiscal year ends on December 31 of each year. The Company is on a 4-4-5 week quarterly calendar. There were 91 days in each of the three months ended June 30, 2018 and July 1, 2017 , and 181 and 182 days in the six months ended June 30, 2018 and July 1, 2017 , respectively.</t>
  </si>
  <si>
    <t>Principles of Consolidation</t>
  </si>
  <si>
    <t>The condensed consolidated financial statements include the accounts of the Company and its wholly-owned subsidiaries. All intercompany transactions and balances have been eliminated.</t>
  </si>
  <si>
    <t>Use of Estimates</t>
  </si>
  <si>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able segments, the recoverability of intangible assets and their useful lives, contingencies, and income taxes. Actual results could differ from those estimates, and such differences may be material to the condensed consolidated financial statements.</t>
  </si>
  <si>
    <t>Recent Accounting Pronouncements</t>
  </si>
  <si>
    <t>Recent Accounting Pronouncements Accounting Pronouncements Not Yet Adopted In February 2016, the Financial Accounting Standards Board (the “FASB”) issued ASU 2016-02, Leases (Topic 842). ASU 2016-02 requires lessees to recognize right-of-use assets and lease liabilities for operating leases, initially measured at the present value of the lease payments,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as it will now include a right of use asset and a lease liability for the obligation to make lease payments related to substantially all operating lease arrangements; however, the Company does not expect the adoption to have a material impact on its consolidated statements of operations.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ASU 2018-07 will become effective for the Company on January 1, 2019 and early adoption is permitted. The Company is currently evaluating the impact of this guidance on its consolidated financial statements. Accounting Pronouncements Recently Adopted In May 2014, the FASB, issued ASU 2014-09, Revenue from Contracts with Customers (Topic 606), which affects any entity that either enters into contracts with customers to transfer goods and services or enters into contracts for the transfer of nonfinancial assets.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U 2014-09 effective January 1, 2018, utilizing the modified retrospective transition method. Prior periods were not retrospectively adjusted. Upon adoption, the Company recognized an immaterial cumulative effect of adopting this guidance as an adjustment to its opening accumulated deficit balance. The new standard may, in certain circumstances, impact the timing of when revenue is recognized for products shipped, and the timing and classification of certain sales incentives, which are expected to generally be recognized earlier than historical guidance. The Company believes the new guidance is materially consistent with its historical revenue recognition policy. In addition, ASU 2014-09 requires the presentation of sales returns reserve as a current liability. The Company’s sales return reserve was $75.0 million as of June 30, 2018 , presented within “Accrued liabilities” and was $109.9 million as of December 31, 2017, presented within “Accounts receivable, net.” The impact to revenue, accounts receivable, deferred revenue, and accrued liabilities as a result of applying ASU 2014-09 for the six months ended or as of June 30, 2018 was as follows (in thousands): Three Months Ended June 30, 2018 Six Months Ended June 30, 2018 Under ASC 605 Impact Under ASC 606 Under ASC 605 Impact Under ASC 606 Revenue $ 298,783 $ 561 $ 299,344 $ 545,834 $ 1,375 $ 547,209 Accounts receivable, net 167,042 74,996 242,038 167,042 74,996 242,038 Deferred revenue 33,789 (954 ) 32,835 33,789 (954 ) 32,835 Accrued liabilities 302,734 74,324 377,058 302,734 74,324 377,058 Accumulated deficit (332,945 ) 561 (332,384 ) (333,759 ) 1,375 (332,384 ) The impact to other financial statement line items was immaterial. Adoption of the standard had no impact to net cash from or used in operating, investing, or financing activities in the Company’s condensed consolidated statement of cash flows. In January 2016, the FASB issued ASU 2016-01, Financial Instruments - Overall (Subtopic 825-10): Recognition and Measurement of Financial Assets and Financial Liabilities, which updates certain aspects of recognition, measurement, presentation and disclosure of financial instrument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adoption of this standard did not have a material impact on the Company’s consolidated financial statements. In August 2016, the FASB issued ASU 2016-15, Statement of Cash Flows (Topic 230). ASU 2016-15 provides guidance intended to reduce diversity in practice in how certain transactions are classified in the statement of cash flows. ASU 2016-15 provides guidance in a number of situations including, among others, contingent consideration payments made after a business combination, proceeds from the settlement of insurance claims, distributions received from equity method investees, and classifying cash receipts and payments that have aspects of more than one class of cash flows. ASU 2016-15 became effective for the Company on January 1, 2018. The adoption of this standard did not have a material impact on the Company’s consolidated financial statements. In January 2017, the FASB issued ASU 2017-01, Business Combinations (Topic 805): Clarifying the Definition of a Business. The purpose of ASU 2017-01 is to change the definition of a business to assist entities with evaluating when a set of transferred assets and activities is a business. ASU 2017-01 became effective for the Company on January 1, 2018. The adoption of this standard did not have a material impact on the Company’s consolidated financial statements. In May 2017, the FASB issued ASU 2017-09, Compensation-Stock Compensation (Topic 718): Scope of Modification Accounting. ASU 2017-09 was issued to clarify and reduce both (i) diversity in practice and (ii) cost and complexity when applying the guidance in Topic 718 to a change to the terms and conditions of a share-based payment award. ASU 2017-09 became effective for the Company on January 1, 2018. The adoption of this standard did not have a material impact on the Company’s consolidated financial statements. In August 2017, the FASB issued ASU 2017-12, Derivatives and Hedging (Topic 815): Targeted Improvements to Accounting for Hedging Activities. ASU 2017-12 amends the hedge accounting rules to simplify the application of hedge accounting standard and better portray the economic results of risk management activities in the financial statements. The standard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becomes effective for the Company on January 1, 2019 with early adoption permitted. The Company early adopted this new standard in the first quarter of 2018. The adoption of this new standard did not have a material impact on the Company’s consolidated financial statements.</t>
  </si>
  <si>
    <t>Basis of Presentation and Summary of Significant Accounting Policies (Tables)</t>
  </si>
  <si>
    <t>Schedule of New Accounting Pronouncements and Changes in Accounting Principles</t>
  </si>
  <si>
    <t>The impact to revenue, accounts receivable, deferred revenue, and accrued liabilities as a result of applying ASU 2014-09 for the six months ended or as of June 30, 2018 was as follows (in thousands): Three Months Ended June 30, 2018 Six Months Ended June 30, 2018 Under ASC 605 Impact Under ASC 606 Under ASC 605 Impact Under ASC 606 Revenue $ 298,783 $ 561 $ 299,344 $ 545,834 $ 1,375 $ 547,209 Accounts receivable, net 167,042 74,996 242,038 167,042 74,996 242,038 Deferred revenue 33,789 (954 ) 32,835 33,789 (954 ) 32,835 Accrued liabilities 302,734 74,324 377,058 302,734 74,324 377,058 Accumulated deficit (332,945 ) 561 (332,384 ) (333,759 ) 1,375 (332,384 )</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June 30, 2018 Level 1 Level 2 Level 3 Total Assets: Money market funds $ 153,241 $ — $ — $ 153,241 U.S. government agencies — 74,897 — 74,897 Corporate debt securities — 217,806 — 217,806 Derivative assets — 5,464 — 5,464 Total $ 153,241 $ 298,167 $ — $ 451,408 Liabilities: Derivative liabilities $ — $ 736 $ — $ 736 Stock warrant liability — — 486 486 Total $ — $ 736 $ 486 $ 1,222 December 31, 2017 Level 1 Level 2 Level 3 Total Assets: Money market funds $ 193,066 $ — $ — $ 193,066 U.S. government agencies — 79,624 — 79,624 Corporate debt securities — 291,582 — 291,582 Total $ 193,066 $ 371,206 $ — $ 564,272 Liabilities: Derivative liabilities $ — $ 2,138 $ — $ 2,138 Stock warrant liability — — 208 208 Total $ — $ 2,138 $ 208 $ 2,346</t>
  </si>
  <si>
    <t>Financial Instruments (Tables)</t>
  </si>
  <si>
    <t>Schedule of available for sale securities including fair value and gross unrealized losses</t>
  </si>
  <si>
    <t>The following table sets forth cash, cash equivalents and marketable securities as of June 30, 2018 (in thousands): Amortized Cost Gross Unrealized Gains Gross Unrealized Losses Fair Value Cash and Cash Equivalents Marketable Securities Cash $ 134,519 $ — $ — $ 134,519 $ 134,519 $ — Money market funds 153,241 — — 153,241 153,241 — U.S. government agencies 75,032 — (135 ) 74,897 10,376 64,521 Corporate debt securities 217,942 4 (140 ) 217,806 29,980 187,826 Total $ 580,734 $ 4 $ (275 ) $ 580,463 $ 328,116 $ 252,347 The following table sets forth cash, cash equivalents and marketable securities as of December 31, 2017 (in thousands): Amortized Cost Gross Unrealized Gains Gross Unrealized Losses Fair Value Cash and Cash Equivalents Marketable Securities Cash $ 115,028 $ — $ — $ 115,028 $ 115,028 $ — Money market funds 193,066 — — 193,066 193,066 — U.S. government agencies 79,722 1 (99 ) 79,624 6,595 73,029 Corporate debt securities 291,738 15 (171 ) 291,582 27,277 264,305 Total $ 679,554 $ 16 $ (270 ) $ 679,300 $ 341,966 $ 337,334 The following table classifies marketable securities by contractual maturities (in thousands): June 30, 2018 December 31, 2017 Due in one year $ 252,347 $ 319,112 Due in one to two years — 18,222 Total $ 252,347 $ 337,334</t>
  </si>
  <si>
    <t>Schedule of derivative instruments in statement of financial position, fair value</t>
  </si>
  <si>
    <t>The following table presents the fair value of the Company’s foreign currency derivative contracts as of the periods presented (in thousands): June 30, 2018 December 31, 2017 Balance Sheet Location Fair Value Derivative Assets Fair Value Derivative Liabilities Fair Value Derivative Assets Fair Value Derivative Liabilities Cash flow designated hedges Prepaid expenses and other current assets $ 5,420 $ — $ — $ — Cash flow designated hedges Accrued liabilities — — — — Hedges not designated Prepaid expenses and other current assets 44 — — — Hedges not designated Accrued liabilities — 736 — 2,138 Total fair value of derivative instruments $ 5,464 $ 736 $ — $ 2,138</t>
  </si>
  <si>
    <t>Schedule of cash flow hedging instruments, statement of operations</t>
  </si>
  <si>
    <t>The following table presents the pre-tax impact of the Company’s foreign currency derivative contracts on other comprehensive income (“OCI”) and the condensed consolidated statements of operations for the periods presented (in thousands): Three Months Ended Six Months Ended Income Statement Location June 30, 2018 July 1, 2017 June 30, 2018 July 1, 2017 Foreign exchange cash flow hedges: Gain (loss) recognized in OCI – effective portion $ 5,914 $ (13,029 ) $ 6,578 $ (13,987 ) Gain (loss) reclassified from OCI into income – effective portion Revenue 1,157 (1,035 ) 1,157 (280 ) Loss reclassified from OCI into income – effective portion Operating expenses — (440 ) — (1,405 ) Gain recognized in income – ineffective portion Other income, net — — — 21 Gain recognized in income – excluded time value portion Other income, net — 660 — 843 Foreign exchange balance sheet hedges: Gain (loss) recognized in income Other income, net 4,793 (3,547 ) 2,299 (6,776 )</t>
  </si>
  <si>
    <t>Schedule of derivative contracts on consolidated statement of operations</t>
  </si>
  <si>
    <t>The following table provides the location in the condensed consolidated statements of operations and amount of the recognized gains or losses to the Company’s derivative instruments designated as hedging instruments (in thousands): Three Months Ended Six Months Ended June 30, 2018 July 1, 2017 June 30, 2018 July 1, 2017 Total amounts presented in the condensed consolidated statement of operations in which the effects of cash flow hedges are recorded in revenue $ 299,344 $ 353,299 $ 547,209 $ 652,241 Total amounts presented in the condensed consolidated statement of operations in which the effects of cash flow hedges are recorded in operating expenses 218,103 212,654 415,579 422,332 Gains (losses) on foreign exchange contracts designated as cash flow hedges reclassified from OCI into revenue 1,157 (1,035 ) 1,157 (280 ) Gains (losses) on foreign exchange contracts designated as cash flow hedges reclassified from OCI into operating expenses — (440 ) — (1,405 )</t>
  </si>
  <si>
    <t>Schedule of cash flow hedging instruments, comprehensive income</t>
  </si>
  <si>
    <t>Schedule of offsetting of foreign currency derivative contracts</t>
  </si>
  <si>
    <t>The following tables set forth the available offsetting of net derivative assets under the master netting arrangements as of June 30, 2018 and December 31, 2017 (in thousands): Gross Amounts Offset in the Condensed Consolidated Balance Sheets Gross Amounts Not Offset in Condensed Consolidated Balance Sheets June 30, 2018 Gross Amounts Recognized Gross Amounts Offset Net Amounts Presented Financial Instruments Cash Collateral Received Net Amount Foreign exchange contracts assets $ 5,464 $ — $ 5,464 $ 736 $ — $ 4,728 Foreign exchange contracts liabilities 736 — 736 736 — — Gross Amounts Offset in the Condensed Consolidated Balance Sheets Gross Amounts Not Offset in Condensed Consolidated Balance Sheets December 31, 2017 Gross Amounts Recognized Gross Amounts Offset Net Amounts Presented Financial Instruments Cash Collateral Received Net Amount Foreign exchange contracts assets $ — $ — $ — $ — $ — $ — Foreign exchange contracts liabilities 2,138 — 2,138 — — 2,138</t>
  </si>
  <si>
    <t>Balance Sheet Components (Tables)</t>
  </si>
  <si>
    <t>Schedule of deferred revenue</t>
  </si>
  <si>
    <t>Changes in the total short-term and long-term deferred revenue balance were as follows (in thousands): Three Months Ended Six Months Ended June 30, 2018 June 30, 2018 Beginning balances $ 36,448 $ 42,432 Deferral of revenue 8,328 15,708 Recognition of deferred revenue (11,941 ) (25,305 ) Ending balances $ 32,835 $ 32,835</t>
  </si>
  <si>
    <t>Schedule of accounts receivable reserves</t>
  </si>
  <si>
    <t>Revenue returns reserve activities were as follows (in thousands): Three Months Ended Six Months Ended June 30, 2018 July 1, 2017 June 30, 2018 July 1, 2017 Beginning balances $ 82,612 $ 68,317 $ 109,872 $ 98,851 Increases 36,929 48,285 63,001 89,911 Write-offs/Returns taken (44,545 ) (65,082 ) (97,877 ) (137,242 ) Ending balances $ 74,996 $ 51,520 $ 74,996 $ 51,520</t>
  </si>
  <si>
    <t>Schedule of inventories</t>
  </si>
  <si>
    <t>Inventories consisted of the following (in thousands): June 30, 2018 December 31, 2017 Components 11,687 3,825 Finished goods 128,743 120,070 Total inventories $ 140,430 $ 123,895</t>
  </si>
  <si>
    <t>Schedule of prepaid expenses and other current asset</t>
  </si>
  <si>
    <t>Prepaid expenses and other current assets consisted of the following (in thousands): June 30, 2018 December 31, 2017 POP displays, net $ 10,345 $ 14,750 Prepaid marketing 2,768 6,074 Derivative assets 5,464 — Prepaid expenses 14,482 24,204 Insurance receivable — 37,300 Other 30,168 14,941 Total prepaid expenses and other current assets $ 63,227 $ 97,269</t>
  </si>
  <si>
    <t>Schedule of property and equipment</t>
  </si>
  <si>
    <t>Property and equipment, net, consisted of the following (in thousands): June 30, 2018 December 31, 2017 Tooling and manufacturing equipment $ 76,119 $ 66,854 Furniture and office equipment 22,509 20,942 Purchased and internally-developed software 20,346 18,112 Leasehold improvements 63,787 58,431 Total property and equipment 182,761 164,339 Less: Accumulated depreciation and amortization (72,576 ) (59,431 ) Property and equipment, net $ 110,185 $ 104,908</t>
  </si>
  <si>
    <t>Schedule of goodwill</t>
  </si>
  <si>
    <t xml:space="preserve"> Goodwill Balance at December 31, 2017 $ 51,036 Goodwill acquired 10,022 Balance at June 30, 2018 $ 61,058</t>
  </si>
  <si>
    <t>Schedule of intangible assets (excluding goodwill)</t>
  </si>
  <si>
    <t xml:space="preserve"> June 30, 2018 December 31, 2017 Weighted Average Remaining Useful Life (years) Gross Accumulated Amortization Net Gross Accumulated Amortization Net Developed technology $ 35,988 $ (12,249 ) $ 23,739 $ 30,588 $ (8,738 ) $ 21,850 3.4 Customer relationships 3,918 (308 ) 3,610 — — — 6.4 Trademarks and other 1,150 (759 ) 391 1,278 (772 ) 506 0.6 Total intangible assets, net $ 41,056 $ (13,316 ) $ 27,740 $ 31,866 $ (9,510 ) $ 22,356 </t>
  </si>
  <si>
    <t>Schedule of estimated future amortization expense</t>
  </si>
  <si>
    <t>The estimated future amortization expense of acquired finite-lived intangible assets to be charged to cost of revenue and operating expenses after June 30, 2018 was as follows (in thousands): Cost of Revenue Operating Expenses Total Remaining 2018 $ 3,735 $ 386 $ 4,121 2019 6,690 771 7,461 2020 5,910 588 6,498 2021 5,910 541 6,451 2022 1,236 541 1,777 Thereafter 258 1,174 1,432 Total finite-lived intangible assets, net $ 23,739 $ 4,001 $ 27,740</t>
  </si>
  <si>
    <t>Schedule of accrued liabilities</t>
  </si>
  <si>
    <t>Accrued liabilities consisted of the following (in thousands): June 30, 2018 December 31, 2017 Product warranty $ 50,468 $ 87,882 Accrued revenue reserve from returns 74,996 — Accrued manufacturing expense and freight 34,493 41,901 Accrued sales incentives 87,756 111,592 Accrued sales and marketing 24,693 44,401 Accrued research and development 4,819 8,983 Accrued co-op advertising and marketing development funds 19,521 30,408 Employee-related liabilities 23,054 33,266 Sales taxes and VAT payable 26,127 21,340 Inventory received but not billed 4,615 10,526 Accrued legal settlements and fees 4,819 36,693 Derivative liabilities 736 2,138 Other 20,961 23,007 Accrued liabilities $ 377,058 $ 452,137</t>
  </si>
  <si>
    <t>Schedule of product warranty reserves</t>
  </si>
  <si>
    <t>Product warranty reserve activities were as follows (in thousands) (1) : Three Months Ended Six Months Ended June 30, 2018 July 1, 2017 June 30, 2018 July 1, 2017 Beginning balances $ 71,975 $ 90,459 $ 87,882 $ 99,923 Charged to cost of revenue (8,486 ) (1,595 ) (10,967 ) 17,342 Changes related to pre-existing warranties (4,469 ) 4,913 (7,872 ) 2,473 Settlement of claims (8,552 ) (21,016 ) (18,575 ) (46,977 ) Ending balances $ 50,468 $ 72,761 $ 50,468 $ 72,761 (1) Does not include reserves established as a result of the recall of the Fitbit Force. See the section titled “ — Fitbit Force Recall Reserve” in the Company’s Annual Report on Form 10-K for additional information regarding such reserves.</t>
  </si>
  <si>
    <t>Schedule of accumulated other comprehensive income</t>
  </si>
  <si>
    <t>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7 $ 66 $ — $ (75 ) $ (9 ) Other comprehensive income (loss) before reclassifications 5,912 — (208 ) 5,704 Amounts reclassified from AOCI (1,028 ) — 12 (1,016 ) Other comprehensive income (loss) 4,884 — (196 ) 4,688 Balance at June 30, 2018 $ 4,950 $ — $ (271 ) $ 4,679</t>
  </si>
  <si>
    <t>Commitments and Contingencies (Tables)</t>
  </si>
  <si>
    <t>Schedule of Future Minimum Rental Payments for Operating Leases</t>
  </si>
  <si>
    <t>Remaining 2018 $ 17,328 2019 33,571 2020 29,398 2021 27,136 2022 26,855 Thereafter 37,555 Total future minimum lease payments $ 171,843</t>
  </si>
  <si>
    <t>Stockholders' Equity (Tables)</t>
  </si>
  <si>
    <t>Schedule of stock option activity</t>
  </si>
  <si>
    <t>Stock option activity under the equity incentive plans was as follows (in thousands, except per share amounts): Stock Options Outstanding Number of Shares Subject to Stock Options Weighted– Average Exercise Price Aggregate Intrinsic Value (1) Balance—December 31, 2017 21,386 $ 3.01 Granted — — Exercised (1,768 ) 2.55 Forfeited or canceled (561 ) 7.02 Balance—June 30, 2018 19,057 2.93 $ 58,535 Stock options vested and expected to vest—June 30, 2018 19,057 2.93 58,535 Stock options exercisable—June 30, 2018 16,654 2.61 55,317 (1) The aggregate intrinsic values of stock options outstanding, exercisable, vested and expected to vest as of June 30, 2018 were calculated as the difference between the exercise price of the stock options and the fair value of the Class A common stock of $6.53 as of June 30, 2018 .</t>
  </si>
  <si>
    <t>Schedule of restricted stock unit activity</t>
  </si>
  <si>
    <t>RSU activity under the equity incentive plans was as follows (in thousands, except per share amounts): RSUs Outstanding Weighted- Average Grant Date Fair Value Unvested balance—December 31, 2017 19,188 $ 9.13 Granted 12,557 5.02 Vested (4,810 ) 8.80 Forfeited or canceled (3,135 ) 8.24 Unvested balance—June 30, 2018 23,800 $ 7.15</t>
  </si>
  <si>
    <t>Schedule of stock-based compensation expense</t>
  </si>
  <si>
    <t>Total stock-based compensation expense recognized was as follows (in thousands): Three Months Ended Six Months Ended June 30, 2018 July 1, 2017 June 30, 2018 July 1, 2017 Cost of revenue $ 2,032 $ 1,492 $ 3,130 $ 1,510 Research and development 15,090 12,648 29,761 27,333 Sales and marketing 3,911 3,987 7,358 7,622 General and administrative 4,824 3,839 9,249 7,994 Total stock-based compensation expense $ 25,857 $ 21,966 $ 49,498 $ 44,459</t>
  </si>
  <si>
    <t>Net Loss per Share (Tables)</t>
  </si>
  <si>
    <t>Schedule of basic and diluted net income (loss) per share</t>
  </si>
  <si>
    <t>The following table sets forth the computation of the Company’s basic and diluted net loss per share (in thousands, except per share amounts): Three Months Ended Six Months Ended June 30, 2018 July 1, 2017 June 30, 2018 July 1, 2017 Numerator: Net loss $ (118,268 ) $ (58,240 ) $ (199,145 ) $ (118,319 ) Denominator: Weighted-average shares of common stock—basic for Class A and Class B 242,898 230,322 241,227 228,788 Effect of dilutive securities — — — — Weighted-average shares of common stock—diluted for Class A and Class B 242,898 230,322 241,227 228,788 Net loss per share: Basic $ (0.49 ) $ (0.25 ) $ (0.83 ) $ (0.52 ) Diluted $ (0.49 ) $ (0.25 ) $ (0.83 ) $ (0.52 )</t>
  </si>
  <si>
    <t>Schedule of antidilutive securities excluded from earnings per share</t>
  </si>
  <si>
    <t>The following potentially dilutive common shares were excluded from the computation of diluted net loss per share for the periods presented because including them would have been anti-dilutive (in thousands): Three Months Ended Six Months Ended June 30, 2018 July 1, 2017 June 30, 2018 July 1, 2017 Stock options to purchase common stock 12,201 19,074 12,203 20,924 RSUs 8,035 9,929 8,865 10,066 Diluted impact of ESPP 189 70 170 152 Diluted common stock subject to vesting — 110 — 120 Total 20,425 29,183 21,238 31,262</t>
  </si>
  <si>
    <t>Significant Customer Information and Other Information (Tables)</t>
  </si>
  <si>
    <t>Schedules of concentration of risk</t>
  </si>
  <si>
    <t>Revenue by geographic region, based on ship-to destinations, was as follows (in thousands): Three Months Ended Six Months Ended June 30, 2018 July 1, 2017 June 30, 2018 July 1, 2017 United States $ 182,451 $ 199,201 $ 321,947 $ 369,621 Americas excluding United States 15,838 24,412 31,938 44,380 Europe, Middle East, and Africa 65,969 108,601 130,507 196,373 APAC 35,086 21,085 62,817 41,867 Total $ 299,344 $ 353,299 $ 547,209 $ 652,241 Retailers and distributors with revenue equal to or greater than 10% of total revenue for the three and six months ended June 30, 2018 and July 1, 2017 were as follows: Three Months Ended Six Months Ended June 30, 2018 July 1, 2017 June 30, 2018 July 1, 2017 C 11 % 14 % * 12 % B * * 10 % * A * 11 * 11 * Represents less than 10%. Retailers and distributors with revenue equal to or greater than 10% of total revenue for the three and six months ended June 30, 2018 and July 1, 2017 were as follows: Three Months Ended Six Months Ended June 30, 2018 July 1, 2017 June 30, 2018 July 1, 2017 C 11 % 14 % * 12 % B * * 10 % * A * 11 * 11 * Represents less than 10%. Retailers and distributors that accounted for equal to or greater than 10% of accounts receivable at June 30, 2018 and December 31, 2017 were as follows: June 30, 2018 December 31, 2017 C 17 % 17 % B 15 13 D 11 * E * 11 * Represents less than 10%.</t>
  </si>
  <si>
    <t>- Accounting Pronouncements Recently Adopted (Details) - USD ($) $ / shares in Units, $ in Thousands</t>
  </si>
  <si>
    <t>Mar. 31, 2018</t>
  </si>
  <si>
    <t>New Accounting Pronouncements or Change in Accounting Principle [Line Items]</t>
  </si>
  <si>
    <t>Net cash provided by operating activities</t>
  </si>
  <si>
    <t>Best estimated selling price on upgrade rights</t>
  </si>
  <si>
    <t>Deferred Revenue</t>
  </si>
  <si>
    <t>Accounting Standards Update 2014-09 [Member] | Accrued liabilities [Member]</t>
  </si>
  <si>
    <t>Reserves and accruals, returns and allowances</t>
  </si>
  <si>
    <t>Accounting Standards Update 2014-09 [Member] | Accounts Receivable [Member]</t>
  </si>
  <si>
    <t>Accounting Standards Update 2016-09 [Member]</t>
  </si>
  <si>
    <t>Minimum [Member]</t>
  </si>
  <si>
    <t>Estimated selling price</t>
  </si>
  <si>
    <t>Maximum [Member]</t>
  </si>
  <si>
    <t>Subscription-based Premium Services [Member] | Customer Concentration Risk [Member]</t>
  </si>
  <si>
    <t>Concentration risk, percentage</t>
  </si>
  <si>
    <t>1.00%</t>
  </si>
  <si>
    <t>Advertising Barter Transactions [Member]</t>
  </si>
  <si>
    <t>Nonmonetary transaction, advertising credit utilized during the period</t>
  </si>
  <si>
    <t>Under ASC 605 [Member]</t>
  </si>
  <si>
    <t>Impact [Member] | Accounting Standards Update 2016-09 [Member]</t>
  </si>
  <si>
    <t>Three Months Ended Under ASC 605 [Member] | Under ASC 605 [Member]</t>
  </si>
  <si>
    <t>Three Month Ended Impact under 606 [Member] | Impact [Member] | Accounting Standards Update 2016-09 [Member]</t>
  </si>
  <si>
    <t>Six Months Ended Under ASC 605 [Member] | Under ASC 605 [Member]</t>
  </si>
  <si>
    <t>Six Month Ended Impact under 606 [Member] | Impact [Member] | Accounting Standards Update 2016-09 [Member]</t>
  </si>
  <si>
    <t>Basis of Presentation and Summary of Significant Accounting Policies - Customer Bankruptcy &amp; Non-Monetary Transactions (Details) - USD ($) $ in Millions</t>
  </si>
  <si>
    <t>Jan. 31, 2018</t>
  </si>
  <si>
    <t>Sep. 30, 2017</t>
  </si>
  <si>
    <t>Dec. 31, 2016</t>
  </si>
  <si>
    <t>Concentration Risk [Line Items]</t>
  </si>
  <si>
    <t>Release of product return and rebate reserves</t>
  </si>
  <si>
    <t>WynitDistribution [Member] | Customer Concentration Risk [Member]</t>
  </si>
  <si>
    <t>Unrecognized revenue, net</t>
  </si>
  <si>
    <t>Allowance for Doubtful Accounts Receivable</t>
  </si>
  <si>
    <t>Unrecoverable inventory</t>
  </si>
  <si>
    <t>Accounts receivable for shipments made in the quarter</t>
  </si>
  <si>
    <t>Insurance proceeds receivable, accounts receivable</t>
  </si>
  <si>
    <t>Probably insurance proceeds</t>
  </si>
  <si>
    <t>Insurance proceeds receivable, inventory</t>
  </si>
  <si>
    <t>Charges offset by insurance recorded</t>
  </si>
  <si>
    <t>Bad debt expense</t>
  </si>
  <si>
    <t>Proceeds from insurance settlement</t>
  </si>
  <si>
    <t>WynitDistribution [Member] | Revenue [Member] | Customer Concentration Risk [Member]</t>
  </si>
  <si>
    <t>11.00%</t>
  </si>
  <si>
    <t>WynitDistribution [Member] | Accounts Receivable [Member] | Customer Concentration Risk [Member]</t>
  </si>
  <si>
    <t>19.00%</t>
  </si>
  <si>
    <t>Nonmonetary transaction, gross operating revenue recognized</t>
  </si>
  <si>
    <t>Nonmonetary transaction, cost of goods transferred</t>
  </si>
  <si>
    <t>Nonmonetary transaction, advertising credit received</t>
  </si>
  <si>
    <t>Nonmonetary transaction, cash received</t>
  </si>
  <si>
    <t>Nonmonetary transaction, remaining advertising credit</t>
  </si>
  <si>
    <t>Nonmonetary transaction, advertising credit, expected period of use</t>
  </si>
  <si>
    <t>4 years</t>
  </si>
  <si>
    <t>Fair Value Measurements (Details) - USD ($)</t>
  </si>
  <si>
    <t>12 Months Ended</t>
  </si>
  <si>
    <t>Assets:</t>
  </si>
  <si>
    <t>Available for sale securities</t>
  </si>
  <si>
    <t>Liabilities:</t>
  </si>
  <si>
    <t>Transfers between fair value levels</t>
  </si>
  <si>
    <t>U.S. government agencies [Member]</t>
  </si>
  <si>
    <t>Corporate debt securities [Member]</t>
  </si>
  <si>
    <t>Level 3 [Member]</t>
  </si>
  <si>
    <t>Total</t>
  </si>
  <si>
    <t>Other Assets [Member]</t>
  </si>
  <si>
    <t>Cash paid for acquisition</t>
  </si>
  <si>
    <t>Fair Value, Measurements, Recurring [Member]</t>
  </si>
  <si>
    <t>Money market funds</t>
  </si>
  <si>
    <t>Derivative assets</t>
  </si>
  <si>
    <t>Derivative liabilities</t>
  </si>
  <si>
    <t>Stock warrant liability</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air Value, Measurements, Recurring [Member] | Level 3 [Member] | U.S. government agencies [Member]</t>
  </si>
  <si>
    <t>Fair Value, Measurements, Recurring [Member] | Level 3 [Member] | Corporate debt securities [Member]</t>
  </si>
  <si>
    <t>Financial Instruments - Amortized to fair value (Details) - USD ($) $ in Thousands</t>
  </si>
  <si>
    <t>Schedule of Available-for-sale Securities [Line Items]</t>
  </si>
  <si>
    <t>Available-for-sale debt securities, gross unrealized gains</t>
  </si>
  <si>
    <t>Available-for-sale debt securities, gross unrealized losses</t>
  </si>
  <si>
    <t>Cash, cash equivalents, and available-for-sale securities, amortized cost</t>
  </si>
  <si>
    <t>Cash, cash equivalents, available-for-sale securities, fair value</t>
  </si>
  <si>
    <t>Available-for-sale debt securities, amortized cost</t>
  </si>
  <si>
    <t>Cash [Member]</t>
  </si>
  <si>
    <t>Money market funds [Member]</t>
  </si>
  <si>
    <t>Financial Instruments - Unrealized Loss Position (Details) - USD ($)</t>
  </si>
  <si>
    <t>Available-for-sale securities in continuous loss position for one year or more, gross unrealized losses</t>
  </si>
  <si>
    <t>Financial Instruments - Contractual maturity dates (Details) - USD ($) $ in Thousands</t>
  </si>
  <si>
    <t>Due in one year</t>
  </si>
  <si>
    <t>Due in one to two years</t>
  </si>
  <si>
    <t>Financial Instruments - Additional Derivative Information (Details) - Foreign currency exchange contract [Member] - USD ($) $ in Thousands</t>
  </si>
  <si>
    <t>Dec. 31, 2015</t>
  </si>
  <si>
    <t>Not designated as hedging instrument [Member]</t>
  </si>
  <si>
    <t>Derivative [Line Items]</t>
  </si>
  <si>
    <t>Derivative, notional amount</t>
  </si>
  <si>
    <t>Cash flow hedges [Member] | Designated as hedging instrument [Member]</t>
  </si>
  <si>
    <t>Derivative, notional amount based on forecasted revenue</t>
  </si>
  <si>
    <t>Other Income, Net [Member] | Cash flow hedges [Member] | Designated as hedging instrument [Member]</t>
  </si>
  <si>
    <t>Gain (loss) recognized in income – ineffective portion</t>
  </si>
  <si>
    <t>- Financial Position, Fair Value (Details) - Foreign currency exchange contract [Member] - USD ($) $ in Thousands</t>
  </si>
  <si>
    <t>Derivatives, Fair Value [Line Items]</t>
  </si>
  <si>
    <t>Fair Value Derivative Assets</t>
  </si>
  <si>
    <t>Fair Value Derivative Liabilities</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inancial Instruments - Statement of Operations and Other Comprehensive Income (Details) - Foreign currency exchange contract [Member] - USD ($)</t>
  </si>
  <si>
    <t>Designated as hedging instrument [Member] | Cash flow hedges [Member]</t>
  </si>
  <si>
    <t>Derivative Instruments, Gain (Loss) [Line Items]</t>
  </si>
  <si>
    <t>Gain (loss) recognized in OCI – effective portion</t>
  </si>
  <si>
    <t>Revenue [Member] | Designated as hedging instrument [Member] | Cash flow hedges [Member]</t>
  </si>
  <si>
    <t>Gain (loss) reclassified from OCI into income – effective portion</t>
  </si>
  <si>
    <t>Operating expenses [Member] | Designated as hedging instrument [Member] | Cash flow hedges [Member]</t>
  </si>
  <si>
    <t>Other Income, Net [Member] | Designated as hedging instrument [Member] | Cash flow hedges [Member]</t>
  </si>
  <si>
    <t>Gain recognized in income – excluded time value portion</t>
  </si>
  <si>
    <t>Other Income, Net [Member] | Not designated as hedging instrument [Member]</t>
  </si>
  <si>
    <t>Gain (loss) recognized in income</t>
  </si>
  <si>
    <t>Reclassification out of accumulated other comprehensive income [Member] | Accumulated net gain (loss) from cash flow hedges attributable to parent [Member] | Revenue [Member] | Designated as hedging instrument [Member] | Cash flow hedges [Member]</t>
  </si>
  <si>
    <t>Reclassification out of accumulated other comprehensive income [Member] | Accumulated net gain (loss) from cash flow hedges attributable to parent [Member] | Operating expenses [Member] | Designated as hedging instrument [Member] | Cash flow hedges [Member]</t>
  </si>
  <si>
    <t>Financial Instruments - Schedule of Derivative Contracts on Consolidated Statement of Operations (Details) - USD ($) $ in Thousands</t>
  </si>
  <si>
    <t>Accumulated net gain (loss) from cash flow hedges attributable to parent [Member] | Reclassification out of accumulated other comprehensive income [Member]</t>
  </si>
  <si>
    <t>Cash flow hedges [Member]</t>
  </si>
  <si>
    <t>Financial Instruments - Offsetting of Foreign Currency Derivative Contracts (Details) - Foreign currency exchange contract [Member] - USD ($) $ in Thousands</t>
  </si>
  <si>
    <t>Offsetting Liabilities [Line Items]</t>
  </si>
  <si>
    <t>Gross Assets Recognized</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Deferred Revenue (Details) - USD ($) $ in Thousands</t>
  </si>
  <si>
    <t>Deferred Revenue [Roll Forward]</t>
  </si>
  <si>
    <t>Beginning balances</t>
  </si>
  <si>
    <t>Deferral of revenue</t>
  </si>
  <si>
    <t>Recognition of deferred revenue</t>
  </si>
  <si>
    <t>Ending balances</t>
  </si>
  <si>
    <t>Balance Sheet Components - Revenue Returns Reserves (Details) - Revenue Reserve [Member] - USD ($) $ in Thousands</t>
  </si>
  <si>
    <t>Movement in Valuation Allowances and Reserves [Roll Forward]</t>
  </si>
  <si>
    <t>Beginning balance</t>
  </si>
  <si>
    <t>Increases</t>
  </si>
  <si>
    <t>Write-offs/Returns taken</t>
  </si>
  <si>
    <t>Balance Sheet Components - Inventories (Details) - USD ($) $ in Thousands</t>
  </si>
  <si>
    <t>Components</t>
  </si>
  <si>
    <t>Finished goods</t>
  </si>
  <si>
    <t>Total inventories</t>
  </si>
  <si>
    <t>Balance Sheet Components - Prepaid Expenses and Other Current Assets (Details) - USD ($) $ in Thousands</t>
  </si>
  <si>
    <t>POP displays, net</t>
  </si>
  <si>
    <t>Prepaid marketing</t>
  </si>
  <si>
    <t>Prepaid expenses</t>
  </si>
  <si>
    <t>Insurance receivable</t>
  </si>
  <si>
    <t>Total prepaid expenses and other current assets</t>
  </si>
  <si>
    <t>Balance Sheet Components - Property and Equipment, Net (Details) - USD ($) $ in Thousands</t>
  </si>
  <si>
    <t>Property, Plant and Equipment [Line Items]</t>
  </si>
  <si>
    <t>Total property and equipment</t>
  </si>
  <si>
    <t>Less: Accumulated depreciation and amortization</t>
  </si>
  <si>
    <t>Tooling and manufacturing equipment [Member]</t>
  </si>
  <si>
    <t>Furniture and office equipment [Member]</t>
  </si>
  <si>
    <t>Purchased and internally-developed software [Member]</t>
  </si>
  <si>
    <t>Leasehold improvements [Member]</t>
  </si>
  <si>
    <t>Balance Sheet Components - Goodwill (Details) $ in Thousands</t>
  </si>
  <si>
    <t>Jun. 30, 2018USD ($)</t>
  </si>
  <si>
    <t>Goodwill [Roll Forward]</t>
  </si>
  <si>
    <t>Balance at the beginning of the period</t>
  </si>
  <si>
    <t>Goodwill acquired</t>
  </si>
  <si>
    <t>Balance at the end of the period</t>
  </si>
  <si>
    <t>Balance Sheet Components - Intangible Assets (Details) - USD ($) $ in Thousands</t>
  </si>
  <si>
    <t>Finite-Lived Intangible Assets [Line Items]</t>
  </si>
  <si>
    <t>Gross</t>
  </si>
  <si>
    <t>Accumulated Amortization</t>
  </si>
  <si>
    <t>Net</t>
  </si>
  <si>
    <t>Developed technology [Member]</t>
  </si>
  <si>
    <t>Weighted Average Remaining Useful Life (years)</t>
  </si>
  <si>
    <t>3 years 4 months 24 days</t>
  </si>
  <si>
    <t>Customer Relationships [Member]</t>
  </si>
  <si>
    <t>6 years 4 months 24 days</t>
  </si>
  <si>
    <t>Trademarks and other [Member]</t>
  </si>
  <si>
    <t>7 months 6 days</t>
  </si>
  <si>
    <t>Balance Sheet Components - Estimated Future Amortization Expense (Details) - USD ($) $ in Thousands</t>
  </si>
  <si>
    <t>Thereafter</t>
  </si>
  <si>
    <t>Cost of revenue [Member]</t>
  </si>
  <si>
    <t>Operating expenses [Member]</t>
  </si>
  <si>
    <t>Balance Sheet Components - Accrued Liabilities (Details) - USD ($) $ in Thousands</t>
  </si>
  <si>
    <t>Product warranty</t>
  </si>
  <si>
    <t>Accrued revenue reserve from returns</t>
  </si>
  <si>
    <t>Accrued manufacturing expense and freight</t>
  </si>
  <si>
    <t>Accrued sales incentives</t>
  </si>
  <si>
    <t>Accrued sales and marketing</t>
  </si>
  <si>
    <t>Accrued research and development</t>
  </si>
  <si>
    <t>Accrued co-op advertising and marketing development funds</t>
  </si>
  <si>
    <t>Employee-related liabilities</t>
  </si>
  <si>
    <t>Sales taxes and VAT payable</t>
  </si>
  <si>
    <t>Inventory received but not billed</t>
  </si>
  <si>
    <t>Accrued legal settlements and fees</t>
  </si>
  <si>
    <t>Balance Sheet Components - Product Warranty (Details) - USD ($) $ in Thousands</t>
  </si>
  <si>
    <t>Movement in Standard and Extended Product Warranty, Increase (Decrease) [Roll Forward]</t>
  </si>
  <si>
    <t>Charged to cost of revenue</t>
  </si>
  <si>
    <t>Changes related to pre-existing warranties</t>
  </si>
  <si>
    <t>Settlement of claims</t>
  </si>
  <si>
    <t>Balance Sheet Components - Restructuring (Details) - Employee Severance [Member] $ in Millions</t>
  </si>
  <si>
    <t>1 Months Ended</t>
  </si>
  <si>
    <t>Jan. 31, 2017USD ($)employee</t>
  </si>
  <si>
    <t>Restructuring Cost and Reserve [Line Items]</t>
  </si>
  <si>
    <t>Expected number of positions eliminated | employee</t>
  </si>
  <si>
    <t>Number of positions eliminated in the period, percent</t>
  </si>
  <si>
    <t>6.00%</t>
  </si>
  <si>
    <t>Severance costs | $</t>
  </si>
  <si>
    <t>Balance Sheet Components - Accumulated Other Comprehensive Income (Loss) (Details) - USD ($) $ in Thousands</t>
  </si>
  <si>
    <t>AOCI Attributable to Parent, Net of Tax [Roll Forward]</t>
  </si>
  <si>
    <t>Balance, beginning of period</t>
  </si>
  <si>
    <t>Balance, end of period</t>
  </si>
  <si>
    <t>AOCI Attributable to Parent [Member]</t>
  </si>
  <si>
    <t>Other comprehensive income (loss) before reclassifications</t>
  </si>
  <si>
    <t>Amounts reclassified from AOCI</t>
  </si>
  <si>
    <t>Unrealized Gains (Losses) on Cash Flow Hedges [Member]</t>
  </si>
  <si>
    <t>Currency Translation Adjustments [Member]</t>
  </si>
  <si>
    <t>Unrealized Gains (Losses) on Available-for-Sale Investments [Member]</t>
  </si>
  <si>
    <t>Long-Term Debt (Details) - USD ($)</t>
  </si>
  <si>
    <t>May 31, 2017</t>
  </si>
  <si>
    <t>May 03, 2017</t>
  </si>
  <si>
    <t>Letter of Credit [Member]</t>
  </si>
  <si>
    <t>Line of Credit Facility [Line Items]</t>
  </si>
  <si>
    <t>Credit facility, amount outstanding</t>
  </si>
  <si>
    <t>2015 Credit Agreement [Member] | Line of Credit [Member]</t>
  </si>
  <si>
    <t>Credit facility, borrowing capacity</t>
  </si>
  <si>
    <t>Covenant, minimum unrestricted cash</t>
  </si>
  <si>
    <t>Covenant, cash and cash equivalents held in accounts subject to control agreements</t>
  </si>
  <si>
    <t>2015 Credit Agreement [Member] | Letter of Credit [Member]</t>
  </si>
  <si>
    <t>2015 Credit Agreement [Member] | Swing Line Loan [Member]</t>
  </si>
  <si>
    <t>2015 Credit Agreement [Member] | Minimum [Member] | London Interbank Offered Rate (LIBOR) [Member]</t>
  </si>
  <si>
    <t>Stated interest rate</t>
  </si>
  <si>
    <t>1.50%</t>
  </si>
  <si>
    <t>2015 Credit Agreement [Member] | Minimum [Member] | Line of Credit [Member] | Base Rate [Member]</t>
  </si>
  <si>
    <t>Basis spread on variable rate</t>
  </si>
  <si>
    <t>0.50%</t>
  </si>
  <si>
    <t>2015 Credit Agreement [Member] | Maximum [Member] | London Interbank Offered Rate (LIBOR) [Member]</t>
  </si>
  <si>
    <t>2.00%</t>
  </si>
  <si>
    <t>2015 Credit Agreement [Member] | Maximum [Member] | Line of Credit [Member] | Base Rate [Member]</t>
  </si>
  <si>
    <t>Commitments and Contingencies - Operating Leases, Future Minimum Payments Due, Fiscal Year Maturity (Details) $ in Thousands</t>
  </si>
  <si>
    <t>Total future minimum lease payments</t>
  </si>
  <si>
    <t>Commitments and Contingencies - Narrative (Details) $ in Millions</t>
  </si>
  <si>
    <t>Mar. 05, 2018patent</t>
  </si>
  <si>
    <t>Jan. 19, 2018USD ($)</t>
  </si>
  <si>
    <t>Jul. 10, 2017patent</t>
  </si>
  <si>
    <t>Jun. 09, 2017lawsuit</t>
  </si>
  <si>
    <t>May 31, 2016investor</t>
  </si>
  <si>
    <t>Feb. 16, 2016lawsuit</t>
  </si>
  <si>
    <t>Jul. 01, 2017USD ($)</t>
  </si>
  <si>
    <t>Aug. 23, 2017defendant</t>
  </si>
  <si>
    <t>Loss Contingencies [Line Items]</t>
  </si>
  <si>
    <t>Rent expense</t>
  </si>
  <si>
    <t>Settlement amount award to other party</t>
  </si>
  <si>
    <t>Loss contingency, individual investors named as lead plaintiffs | investor</t>
  </si>
  <si>
    <t>Pending Litigation [Member]</t>
  </si>
  <si>
    <t>Loss contingency, number of lawsuits filed | lawsuit</t>
  </si>
  <si>
    <t>PurePulse Class Action Lawsuit [Member] | Pending Litigation [Member]</t>
  </si>
  <si>
    <t>Immersion [Member] | Pending Litigation [Member]</t>
  </si>
  <si>
    <t>Number of patents found not infringed | patent</t>
  </si>
  <si>
    <t>Patents allegedly infringed, number | patent</t>
  </si>
  <si>
    <t>Number of additional defendants | defendant</t>
  </si>
  <si>
    <t>Purchase Commitment [Member]</t>
  </si>
  <si>
    <t>Remaining minimum amount committed</t>
  </si>
  <si>
    <t>Purchase Commitment to Third Party Hosting Provider [Member]</t>
  </si>
  <si>
    <t>Accrued liabilities [Member] | Purchase Commitment [Member]</t>
  </si>
  <si>
    <t>Stockholders' Equity - Narrative (Details) - USD ($) $ / shares in Units, $ in Millions</t>
  </si>
  <si>
    <t>Jul. 20, 2017</t>
  </si>
  <si>
    <t>Apr. 14, 2017</t>
  </si>
  <si>
    <t>May 31, 2015</t>
  </si>
  <si>
    <t>Jul. 19, 2017</t>
  </si>
  <si>
    <t>Jul. 10, 2017</t>
  </si>
  <si>
    <t>Employee Stock Options And Restricted Stock Units [Member]</t>
  </si>
  <si>
    <t>Share-based Compensation Arrangement by Share-based Payment Award [Line Items]</t>
  </si>
  <si>
    <t>Unrecognized compensation expense related to unvested options</t>
  </si>
  <si>
    <t>Unrecognized compensation expense related to unvested options, estimated weighted average period</t>
  </si>
  <si>
    <t>2 years 1 month 6 days</t>
  </si>
  <si>
    <t>Number of securities called by each warrant</t>
  </si>
  <si>
    <t>Exercise price of warrant (in usd per share)</t>
  </si>
  <si>
    <t>Share-based Compensation Arrangement by Share-based Payment Award, Expiration Period</t>
  </si>
  <si>
    <t>10 years</t>
  </si>
  <si>
    <t>Warrants outstanding</t>
  </si>
  <si>
    <t>Common Class A [Member] | 2015 Employee Stock Purchase Plan [Member] | Employee Stock Option [Member]</t>
  </si>
  <si>
    <t>Common stock reserved for future issuance (in shares)</t>
  </si>
  <si>
    <t>Percent of share price available to employees</t>
  </si>
  <si>
    <t>85.00%</t>
  </si>
  <si>
    <t>Eligible Employees [Member] | 2015 Equity Incentive Plan [Member] | Restricted Stock Units (RSUs) [Member]</t>
  </si>
  <si>
    <t>Unfunded right to receive stock on a date in time in the future (in shares)</t>
  </si>
  <si>
    <t>Out-of-the-money options</t>
  </si>
  <si>
    <t>Minimum vesting</t>
  </si>
  <si>
    <t>1 year</t>
  </si>
  <si>
    <t>Underwater options tendered</t>
  </si>
  <si>
    <t>Underwater options tendered, percent</t>
  </si>
  <si>
    <t>Stock issued in exchange (in shares)</t>
  </si>
  <si>
    <t>Stock issued in exchange</t>
  </si>
  <si>
    <t>Stockholders' Equity - Stock Option Activity (Details) $ / shares in Units, shares in Thousands, $ in Thousands</t>
  </si>
  <si>
    <t>Jun. 30, 2018USD ($)$ / sharesshares</t>
  </si>
  <si>
    <t>Share-based Compensation Arrangement by Share-based Payment Award, Options, Outstanding [Roll Forward]</t>
  </si>
  <si>
    <t>Balance, beginning of period (in shares) | shares</t>
  </si>
  <si>
    <t>Granted (in shares) | shares</t>
  </si>
  <si>
    <t>Exercised (in shares) | shares</t>
  </si>
  <si>
    <t>Canceled (in shares) | shares</t>
  </si>
  <si>
    <t>Balance, end of period (in shares) | shares</t>
  </si>
  <si>
    <t>Options exercisable (in shares) | shares</t>
  </si>
  <si>
    <t>Options vested and expected to vest (in shares) |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Options outstanding, aggregate intrinsic value, end of period | $</t>
  </si>
  <si>
    <t>Options exercisable, aggregate intrinsic value | $</t>
  </si>
  <si>
    <t>Options vested and expected to vest, aggregate intrinsic value | $</t>
  </si>
  <si>
    <t>Fair value of the Class A common stock (in dollars per share)</t>
  </si>
  <si>
    <t>Stockholders' Equity - Restricted Stock Unit Activity (Details) - Restricted Stock Units (RSUs) [Member] shares in Thousands</t>
  </si>
  <si>
    <t>Jun. 30, 2018$ / sharesshares</t>
  </si>
  <si>
    <t>Share-based Compensation Arrangement by Share-based Payment Award, Equity Instruments Other than Options, Nonvested, Number of Shares [Roll Forward]</t>
  </si>
  <si>
    <t>Beginning Unvested balance (in shares) | shares</t>
  </si>
  <si>
    <t>Vested (in shares) | shares</t>
  </si>
  <si>
    <t>Forfeited or canceled (in shares) | shares</t>
  </si>
  <si>
    <t>Ending Unvested balance (in shares) | shares</t>
  </si>
  <si>
    <t>Share-based Compensation Arrangement by Share-based Payment Award, Equity Instruments Other than Options, Nonvested, Weighted Average Grant Date Fair Value [Abstract]</t>
  </si>
  <si>
    <t>Beginning Unvested balance (in dollars per share) | $ / shares</t>
  </si>
  <si>
    <t>Granted (in dollars per share) | $ / shares</t>
  </si>
  <si>
    <t>Vested (in dollars per share) | $ / shares</t>
  </si>
  <si>
    <t>Forfeited or canceled (in dollars per share) | $ / shares</t>
  </si>
  <si>
    <t>Ending Unvested balance (in dollars per share) | $ / shares</t>
  </si>
  <si>
    <t>Stockholders' Equity - Stock Compensation Expense (Details) - USD ($) $ in Thousands</t>
  </si>
  <si>
    <t>Share-based Compensation Arrangement by Share-based Payment Award, Compensation Cost [Line Items]</t>
  </si>
  <si>
    <t>Total stock-based compensation</t>
  </si>
  <si>
    <t>Research and development [Member]</t>
  </si>
  <si>
    <t>Sales and marketing [Member]</t>
  </si>
  <si>
    <t>General and administrative [Member]</t>
  </si>
  <si>
    <t>Income Taxes (Details) - USD ($) $ in Thousands</t>
  </si>
  <si>
    <t>Income tax benefit</t>
  </si>
  <si>
    <t>Effective income tax rate</t>
  </si>
  <si>
    <t>(24.90%)</t>
  </si>
  <si>
    <t>7.40%</t>
  </si>
  <si>
    <t>(13.10%)</t>
  </si>
  <si>
    <t>22.50%</t>
  </si>
  <si>
    <t>Unrecognized tax benefits</t>
  </si>
  <si>
    <t>Unrecognized tax benefits that would impact effective tax rate</t>
  </si>
  <si>
    <t>Net Loss per Share - Schedule of Basic and Diluted EPS (Details) - USD ($) $ / shares in Units, shares in Thousands, $ in Thousands</t>
  </si>
  <si>
    <t>Numerator:</t>
  </si>
  <si>
    <t>Denominator:</t>
  </si>
  <si>
    <t>Weighted-average shares of common stock—basic (in shares)</t>
  </si>
  <si>
    <t>Effect of dilutive securities (in shares)</t>
  </si>
  <si>
    <t>Weighted-average shares of common stock—diluted (in shares)</t>
  </si>
  <si>
    <t>- Antidilutive Securities (Details) - shares shares in Thousands</t>
  </si>
  <si>
    <t>Antidilutive Securities Excluded from Computation of Earnings Per Share [Line Items]</t>
  </si>
  <si>
    <t>Antidilutive securities excluded from computation of earnings per share, amount (in shares)</t>
  </si>
  <si>
    <t>Employee Stock Option [Member] | Common Stock [Member]</t>
  </si>
  <si>
    <t>Restricted Stock Units (RSUs) [Member] | Common Stock [Member]</t>
  </si>
  <si>
    <t>Diluted Impact of ESPP [Member] | Common Stock [Member] | 2015 Employee Stock Purchase Plan [Member]</t>
  </si>
  <si>
    <t>Diluted Common Stock Subject to Vesting [Member]</t>
  </si>
  <si>
    <t>Significant Customer Information and Other Information (Details) - USD ($) $ in Thousands</t>
  </si>
  <si>
    <t>Geographic Concentration Risk [Member] | Non-US [Member]</t>
  </si>
  <si>
    <t>Long-lived assets including property and equipment</t>
  </si>
  <si>
    <t>Revenue [Member] | Customer Concentration Risk [Member] | Customer C [Member]</t>
  </si>
  <si>
    <t>14.00%</t>
  </si>
  <si>
    <t>12.00%</t>
  </si>
  <si>
    <t>Revenue [Member] | Customer Concentration Risk [Member] | Customer B [Member]</t>
  </si>
  <si>
    <t>10.00%</t>
  </si>
  <si>
    <t>Revenue [Member] | Customer Concentration Risk [Member] | Customer A [Member]</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C [Member]</t>
  </si>
  <si>
    <t>17.00%</t>
  </si>
  <si>
    <t>Accounts Receivable [Member] | Customer Concentration Risk [Member] | Customer B [Member]</t>
  </si>
  <si>
    <t>15.00%</t>
  </si>
  <si>
    <t>13.00%</t>
  </si>
  <si>
    <t>Accounts Receivable [Member] | Customer Concentration Risk [Member] | Customer D [Member]</t>
  </si>
  <si>
    <t>Accounts Receivable [Member] | Customer Concentration Risk [Member] | Customer E [Member]</t>
  </si>
  <si>
    <t>Acquisitions - Narrative (Details) - USD ($) $ in Thousands</t>
  </si>
  <si>
    <t>Feb. 28, 2018</t>
  </si>
  <si>
    <t>May 31, 2016</t>
  </si>
  <si>
    <t>Business Acquisition [Line Items]</t>
  </si>
  <si>
    <t>Twine Health, Inc. [Member]</t>
  </si>
  <si>
    <t>Deferred tax liabilities</t>
  </si>
  <si>
    <t>Business Combination, Recognized Identifiable Assets Acquired and Liabilities Assumed, Current Liabilities, Deferred Revenue</t>
  </si>
  <si>
    <t>Assumed liabilities</t>
  </si>
  <si>
    <t>Consideration held as security for indemnifications obligations</t>
  </si>
  <si>
    <t>Twine Health, Inc. [Member] | In Process Research and Development [Member]</t>
  </si>
  <si>
    <t>Intangibles acquired</t>
  </si>
  <si>
    <t>Amortization period</t>
  </si>
  <si>
    <t>Twine Health, Inc. [Member] | Customer Relationships [Member]</t>
  </si>
  <si>
    <t>7 years</t>
  </si>
  <si>
    <t>Pebble Industries, Inc [Member]</t>
  </si>
  <si>
    <t>Pebble Industries, Inc [Member] | In Process Research and Development [Member]</t>
  </si>
  <si>
    <t>5 years</t>
  </si>
  <si>
    <t>Vector Watch S.R.L. [Member]</t>
  </si>
  <si>
    <t>Vector Watch S.R.L. [Member] | In Process Research and Development [Member]</t>
  </si>
  <si>
    <t>2 years 6 months</t>
  </si>
  <si>
    <t>Coin, Inc [Member]</t>
  </si>
  <si>
    <t>Coin, Inc [Member] | In Process Research and Developm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75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14090259</v>
      </c>
    </row>
    <row r="16" spans="1:3">
      <c r="A16" s="4" t="s">
        <v>23</v>
      </c>
    </row>
    <row r="17" spans="1:3">
      <c r="A17" s="3" t="s">
        <v>4</v>
      </c>
    </row>
    <row r="18" spans="1:3">
      <c r="A18" s="4" t="s">
        <v>22</v>
      </c>
      <c r="C18" s="5" t="n">
        <v>31281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9</v>
      </c>
    </row>
    <row r="4" spans="1:2">
      <c r="A4" s="4" t="s">
        <v>128</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28116</v>
      </c>
      <c r="C3" s="7" t="n">
        <v>341966</v>
      </c>
    </row>
    <row r="4" spans="1:3">
      <c r="A4" s="4" t="s">
        <v>28</v>
      </c>
      <c r="B4" s="5" t="n">
        <v>252347</v>
      </c>
      <c r="C4" s="5" t="n">
        <v>337334</v>
      </c>
    </row>
    <row r="5" spans="1:3">
      <c r="A5" s="4" t="s">
        <v>29</v>
      </c>
      <c r="B5" s="5" t="n">
        <v>242038</v>
      </c>
      <c r="C5" s="5" t="n">
        <v>406019</v>
      </c>
    </row>
    <row r="6" spans="1:3">
      <c r="A6" s="4" t="s">
        <v>30</v>
      </c>
      <c r="B6" s="5" t="n">
        <v>140430</v>
      </c>
      <c r="C6" s="5" t="n">
        <v>123895</v>
      </c>
    </row>
    <row r="7" spans="1:3">
      <c r="A7" s="4" t="s">
        <v>31</v>
      </c>
      <c r="B7" s="5" t="n">
        <v>78385</v>
      </c>
      <c r="C7" s="5" t="n">
        <v>77882</v>
      </c>
    </row>
    <row r="8" spans="1:3">
      <c r="A8" s="4" t="s">
        <v>32</v>
      </c>
      <c r="B8" s="5" t="n">
        <v>63227</v>
      </c>
      <c r="C8" s="5" t="n">
        <v>97269</v>
      </c>
    </row>
    <row r="9" spans="1:3">
      <c r="A9" s="4" t="s">
        <v>33</v>
      </c>
      <c r="B9" s="5" t="n">
        <v>1104543</v>
      </c>
      <c r="C9" s="5" t="n">
        <v>1384365</v>
      </c>
    </row>
    <row r="10" spans="1:3">
      <c r="A10" s="4" t="s">
        <v>34</v>
      </c>
      <c r="B10" s="5" t="n">
        <v>110185</v>
      </c>
      <c r="C10" s="5" t="n">
        <v>104908</v>
      </c>
    </row>
    <row r="11" spans="1:3">
      <c r="A11" s="4" t="s">
        <v>35</v>
      </c>
      <c r="B11" s="5" t="n">
        <v>61058</v>
      </c>
      <c r="C11" s="5" t="n">
        <v>51036</v>
      </c>
    </row>
    <row r="12" spans="1:3">
      <c r="A12" s="4" t="s">
        <v>36</v>
      </c>
      <c r="B12" s="5" t="n">
        <v>27740</v>
      </c>
      <c r="C12" s="5" t="n">
        <v>22356</v>
      </c>
    </row>
    <row r="13" spans="1:3">
      <c r="A13" s="4" t="s">
        <v>37</v>
      </c>
      <c r="B13" s="5" t="n">
        <v>3528</v>
      </c>
      <c r="C13" s="5" t="n">
        <v>3990</v>
      </c>
    </row>
    <row r="14" spans="1:3">
      <c r="A14" s="4" t="s">
        <v>38</v>
      </c>
      <c r="B14" s="5" t="n">
        <v>16147</v>
      </c>
      <c r="C14" s="5" t="n">
        <v>15420</v>
      </c>
    </row>
    <row r="15" spans="1:3">
      <c r="A15" s="4" t="s">
        <v>39</v>
      </c>
      <c r="B15" s="5" t="n">
        <v>1323201</v>
      </c>
      <c r="C15" s="5" t="n">
        <v>1582075</v>
      </c>
    </row>
    <row r="16" spans="1:3">
      <c r="A16" s="3" t="s">
        <v>40</v>
      </c>
    </row>
    <row r="17" spans="1:3">
      <c r="A17" s="4" t="s">
        <v>41</v>
      </c>
      <c r="B17" s="5" t="n">
        <v>155970</v>
      </c>
      <c r="C17" s="5" t="n">
        <v>212731</v>
      </c>
    </row>
    <row r="18" spans="1:3">
      <c r="A18" s="4" t="s">
        <v>42</v>
      </c>
      <c r="B18" s="5" t="n">
        <v>377058</v>
      </c>
      <c r="C18" s="5" t="n">
        <v>452137</v>
      </c>
    </row>
    <row r="19" spans="1:3">
      <c r="A19" s="4" t="s">
        <v>43</v>
      </c>
      <c r="B19" s="5" t="n">
        <v>28116</v>
      </c>
      <c r="C19" s="5" t="n">
        <v>35504</v>
      </c>
    </row>
    <row r="20" spans="1:3">
      <c r="A20" s="4" t="s">
        <v>44</v>
      </c>
      <c r="B20" s="5" t="n">
        <v>22729</v>
      </c>
      <c r="C20" s="5" t="n">
        <v>928</v>
      </c>
    </row>
    <row r="21" spans="1:3">
      <c r="A21" s="4" t="s">
        <v>45</v>
      </c>
      <c r="B21" s="5" t="n">
        <v>583873</v>
      </c>
      <c r="C21" s="5" t="n">
        <v>701300</v>
      </c>
    </row>
    <row r="22" spans="1:3">
      <c r="A22" s="4" t="s">
        <v>46</v>
      </c>
      <c r="B22" s="5" t="n">
        <v>4719</v>
      </c>
      <c r="C22" s="5" t="n">
        <v>6928</v>
      </c>
    </row>
    <row r="23" spans="1:3">
      <c r="A23" s="4" t="s">
        <v>47</v>
      </c>
      <c r="B23" s="5" t="n">
        <v>55650</v>
      </c>
      <c r="C23" s="5" t="n">
        <v>49884</v>
      </c>
    </row>
    <row r="24" spans="1:3">
      <c r="A24" s="4" t="s">
        <v>48</v>
      </c>
      <c r="B24" s="5" t="n">
        <v>644242</v>
      </c>
      <c r="C24" s="5" t="n">
        <v>758112</v>
      </c>
    </row>
    <row r="25" spans="1:3">
      <c r="A25" s="4" t="s">
        <v>49</v>
      </c>
      <c r="B25" s="4" t="s">
        <v>50</v>
      </c>
      <c r="C25" s="4" t="s">
        <v>50</v>
      </c>
    </row>
    <row r="26" spans="1:3">
      <c r="A26" s="3" t="s">
        <v>51</v>
      </c>
    </row>
    <row r="27" spans="1:3">
      <c r="A27" s="4" t="s">
        <v>52</v>
      </c>
      <c r="B27" s="5" t="n">
        <v>25</v>
      </c>
      <c r="C27" s="5" t="n">
        <v>24</v>
      </c>
    </row>
    <row r="28" spans="1:3">
      <c r="A28" s="4" t="s">
        <v>53</v>
      </c>
      <c r="B28" s="5" t="n">
        <v>1006639</v>
      </c>
      <c r="C28" s="5" t="n">
        <v>956060</v>
      </c>
    </row>
    <row r="29" spans="1:3">
      <c r="A29" s="4" t="s">
        <v>54</v>
      </c>
      <c r="B29" s="5" t="n">
        <v>4679</v>
      </c>
      <c r="C29" s="5" t="n">
        <v>-9</v>
      </c>
    </row>
    <row r="30" spans="1:3">
      <c r="A30" s="4" t="s">
        <v>55</v>
      </c>
      <c r="B30" s="5" t="n">
        <v>-332384</v>
      </c>
      <c r="C30" s="5" t="n">
        <v>-132112</v>
      </c>
    </row>
    <row r="31" spans="1:3">
      <c r="A31" s="4" t="s">
        <v>56</v>
      </c>
      <c r="B31" s="5" t="n">
        <v>678959</v>
      </c>
      <c r="C31" s="5" t="n">
        <v>823963</v>
      </c>
    </row>
    <row r="32" spans="1:3">
      <c r="A32" s="4" t="s">
        <v>57</v>
      </c>
      <c r="B32" s="7" t="n">
        <v>1323201</v>
      </c>
      <c r="C32" s="7" t="n">
        <v>1582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0</v>
      </c>
    </row>
    <row r="9" spans="1:2">
      <c r="A9" s="4" t="s">
        <v>184</v>
      </c>
      <c r="B9"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7</v>
      </c>
      <c r="B1" s="2" t="s">
        <v>59</v>
      </c>
      <c r="D1" s="2" t="s">
        <v>1</v>
      </c>
    </row>
    <row r="2" spans="1:7">
      <c r="B2" s="2" t="s">
        <v>2</v>
      </c>
      <c r="C2" s="2" t="s">
        <v>60</v>
      </c>
      <c r="D2" s="2" t="s">
        <v>2</v>
      </c>
      <c r="E2" s="2" t="s">
        <v>60</v>
      </c>
      <c r="F2" s="2" t="s">
        <v>228</v>
      </c>
      <c r="G2" s="2" t="s">
        <v>25</v>
      </c>
    </row>
    <row r="3" spans="1:7">
      <c r="A3" s="3" t="s">
        <v>229</v>
      </c>
    </row>
    <row r="4" spans="1:7">
      <c r="A4" s="4" t="s">
        <v>123</v>
      </c>
      <c r="D4" s="7" t="n">
        <v>4</v>
      </c>
      <c r="E4" s="7" t="n">
        <v>6173</v>
      </c>
    </row>
    <row r="5" spans="1:7">
      <c r="A5" s="4" t="s">
        <v>230</v>
      </c>
      <c r="D5" s="7" t="n">
        <v>-57217</v>
      </c>
      <c r="E5" s="5" t="n">
        <v>3228</v>
      </c>
    </row>
    <row r="6" spans="1:7">
      <c r="A6" s="4" t="s">
        <v>231</v>
      </c>
      <c r="D6" s="8" t="n">
        <v>0.99</v>
      </c>
    </row>
    <row r="7" spans="1:7">
      <c r="A7" s="4" t="s">
        <v>62</v>
      </c>
      <c r="B7" s="7" t="n">
        <v>299344</v>
      </c>
      <c r="C7" s="7" t="n">
        <v>353299</v>
      </c>
      <c r="D7" s="7" t="n">
        <v>547209</v>
      </c>
      <c r="E7" s="5" t="n">
        <v>652241</v>
      </c>
    </row>
    <row r="8" spans="1:7">
      <c r="A8" s="4" t="s">
        <v>29</v>
      </c>
      <c r="B8" s="5" t="n">
        <v>242038</v>
      </c>
      <c r="D8" s="5" t="n">
        <v>242038</v>
      </c>
      <c r="G8" s="7" t="n">
        <v>406019</v>
      </c>
    </row>
    <row r="9" spans="1:7">
      <c r="A9" s="4" t="s">
        <v>43</v>
      </c>
      <c r="B9" s="5" t="n">
        <v>28116</v>
      </c>
      <c r="D9" s="5" t="n">
        <v>28116</v>
      </c>
      <c r="G9" s="5" t="n">
        <v>35504</v>
      </c>
    </row>
    <row r="10" spans="1:7">
      <c r="A10" s="4" t="s">
        <v>232</v>
      </c>
      <c r="B10" s="5" t="n">
        <v>32835</v>
      </c>
      <c r="D10" s="5" t="n">
        <v>32835</v>
      </c>
      <c r="F10" s="7" t="n">
        <v>36448</v>
      </c>
      <c r="G10" s="5" t="n">
        <v>42432</v>
      </c>
    </row>
    <row r="11" spans="1:7">
      <c r="A11" s="4" t="s">
        <v>42</v>
      </c>
      <c r="B11" s="5" t="n">
        <v>377058</v>
      </c>
      <c r="D11" s="5" t="n">
        <v>377058</v>
      </c>
      <c r="G11" s="5" t="n">
        <v>452137</v>
      </c>
    </row>
    <row r="12" spans="1:7">
      <c r="A12" s="4" t="s">
        <v>55</v>
      </c>
      <c r="B12" s="5" t="n">
        <v>-332384</v>
      </c>
      <c r="D12" s="5" t="n">
        <v>-332384</v>
      </c>
      <c r="G12" s="5" t="n">
        <v>-132112</v>
      </c>
    </row>
    <row r="13" spans="1:7">
      <c r="A13" s="4" t="s">
        <v>233</v>
      </c>
    </row>
    <row r="14" spans="1:7">
      <c r="A14" s="3" t="s">
        <v>229</v>
      </c>
    </row>
    <row r="15" spans="1:7">
      <c r="A15" s="4" t="s">
        <v>234</v>
      </c>
      <c r="B15" s="5" t="n">
        <v>75000</v>
      </c>
      <c r="D15" s="7" t="n">
        <v>75000</v>
      </c>
    </row>
    <row r="16" spans="1:7">
      <c r="A16" s="4" t="s">
        <v>235</v>
      </c>
    </row>
    <row r="17" spans="1:7">
      <c r="A17" s="3" t="s">
        <v>229</v>
      </c>
    </row>
    <row r="18" spans="1:7">
      <c r="A18" s="4" t="s">
        <v>234</v>
      </c>
      <c r="G18" s="7" t="n">
        <v>109900</v>
      </c>
    </row>
    <row r="19" spans="1:7">
      <c r="A19" s="4" t="s">
        <v>236</v>
      </c>
    </row>
    <row r="20" spans="1:7">
      <c r="A20" s="3" t="s">
        <v>229</v>
      </c>
    </row>
    <row r="21" spans="1:7">
      <c r="A21" s="4" t="s">
        <v>230</v>
      </c>
      <c r="E21" s="5" t="n">
        <v>25500</v>
      </c>
    </row>
    <row r="22" spans="1:7">
      <c r="A22" s="4" t="s">
        <v>237</v>
      </c>
    </row>
    <row r="23" spans="1:7">
      <c r="A23" s="3" t="s">
        <v>229</v>
      </c>
    </row>
    <row r="24" spans="1:7">
      <c r="A24" s="4" t="s">
        <v>238</v>
      </c>
      <c r="D24" s="7" t="n">
        <v>1</v>
      </c>
    </row>
    <row r="25" spans="1:7">
      <c r="A25" s="4" t="s">
        <v>239</v>
      </c>
    </row>
    <row r="26" spans="1:7">
      <c r="A26" s="3" t="s">
        <v>229</v>
      </c>
    </row>
    <row r="27" spans="1:7">
      <c r="A27" s="4" t="s">
        <v>238</v>
      </c>
      <c r="D27" s="7" t="n">
        <v>3</v>
      </c>
    </row>
    <row r="28" spans="1:7">
      <c r="A28" s="4" t="s">
        <v>240</v>
      </c>
    </row>
    <row r="29" spans="1:7">
      <c r="A29" s="3" t="s">
        <v>229</v>
      </c>
    </row>
    <row r="30" spans="1:7">
      <c r="A30" s="4" t="s">
        <v>241</v>
      </c>
      <c r="D30" s="4" t="s">
        <v>242</v>
      </c>
    </row>
    <row r="31" spans="1:7">
      <c r="A31" s="4" t="s">
        <v>243</v>
      </c>
    </row>
    <row r="32" spans="1:7">
      <c r="A32" s="3" t="s">
        <v>229</v>
      </c>
    </row>
    <row r="33" spans="1:7">
      <c r="A33" s="4" t="s">
        <v>244</v>
      </c>
      <c r="B33" s="5" t="n">
        <v>1000</v>
      </c>
      <c r="C33" s="7" t="n">
        <v>200</v>
      </c>
      <c r="D33" s="7" t="n">
        <v>1100</v>
      </c>
      <c r="E33" s="7" t="n">
        <v>300</v>
      </c>
    </row>
    <row r="34" spans="1:7">
      <c r="A34" s="4" t="s">
        <v>245</v>
      </c>
    </row>
    <row r="35" spans="1:7">
      <c r="A35" s="3" t="s">
        <v>229</v>
      </c>
    </row>
    <row r="36" spans="1:7">
      <c r="A36" s="4" t="s">
        <v>62</v>
      </c>
      <c r="B36" s="5" t="n">
        <v>298783</v>
      </c>
      <c r="D36" s="5" t="n">
        <v>545834</v>
      </c>
    </row>
    <row r="37" spans="1:7">
      <c r="A37" s="4" t="s">
        <v>29</v>
      </c>
      <c r="B37" s="5" t="n">
        <v>167042</v>
      </c>
      <c r="D37" s="5" t="n">
        <v>167042</v>
      </c>
    </row>
    <row r="38" spans="1:7">
      <c r="A38" s="4" t="s">
        <v>43</v>
      </c>
      <c r="B38" s="5" t="n">
        <v>33789</v>
      </c>
      <c r="D38" s="5" t="n">
        <v>33789</v>
      </c>
    </row>
    <row r="39" spans="1:7">
      <c r="A39" s="4" t="s">
        <v>42</v>
      </c>
      <c r="B39" s="5" t="n">
        <v>302734</v>
      </c>
      <c r="D39" s="5" t="n">
        <v>302734</v>
      </c>
    </row>
    <row r="40" spans="1:7">
      <c r="A40" s="4" t="s">
        <v>246</v>
      </c>
    </row>
    <row r="41" spans="1:7">
      <c r="A41" s="3" t="s">
        <v>229</v>
      </c>
    </row>
    <row r="42" spans="1:7">
      <c r="A42" s="4" t="s">
        <v>62</v>
      </c>
      <c r="B42" s="5" t="n">
        <v>561</v>
      </c>
      <c r="D42" s="5" t="n">
        <v>1375</v>
      </c>
    </row>
    <row r="43" spans="1:7">
      <c r="A43" s="4" t="s">
        <v>29</v>
      </c>
      <c r="B43" s="5" t="n">
        <v>74996</v>
      </c>
      <c r="D43" s="5" t="n">
        <v>74996</v>
      </c>
    </row>
    <row r="44" spans="1:7">
      <c r="A44" s="4" t="s">
        <v>43</v>
      </c>
      <c r="B44" s="5" t="n">
        <v>-954</v>
      </c>
      <c r="D44" s="5" t="n">
        <v>-954</v>
      </c>
    </row>
    <row r="45" spans="1:7">
      <c r="A45" s="4" t="s">
        <v>42</v>
      </c>
      <c r="B45" s="5" t="n">
        <v>74324</v>
      </c>
      <c r="D45" s="5" t="n">
        <v>74324</v>
      </c>
    </row>
    <row r="46" spans="1:7">
      <c r="A46" s="4" t="s">
        <v>247</v>
      </c>
    </row>
    <row r="47" spans="1:7">
      <c r="A47" s="3" t="s">
        <v>229</v>
      </c>
    </row>
    <row r="48" spans="1:7">
      <c r="A48" s="4" t="s">
        <v>55</v>
      </c>
      <c r="B48" s="5" t="n">
        <v>-332945</v>
      </c>
      <c r="D48" s="5" t="n">
        <v>-332945</v>
      </c>
    </row>
    <row r="49" spans="1:7">
      <c r="A49" s="4" t="s">
        <v>248</v>
      </c>
    </row>
    <row r="50" spans="1:7">
      <c r="A50" s="3" t="s">
        <v>229</v>
      </c>
    </row>
    <row r="51" spans="1:7">
      <c r="A51" s="4" t="s">
        <v>55</v>
      </c>
      <c r="B51" s="5" t="n">
        <v>561</v>
      </c>
      <c r="D51" s="5" t="n">
        <v>561</v>
      </c>
    </row>
    <row r="52" spans="1:7">
      <c r="A52" s="4" t="s">
        <v>249</v>
      </c>
    </row>
    <row r="53" spans="1:7">
      <c r="A53" s="3" t="s">
        <v>229</v>
      </c>
    </row>
    <row r="54" spans="1:7">
      <c r="A54" s="4" t="s">
        <v>55</v>
      </c>
      <c r="B54" s="5" t="n">
        <v>-333759</v>
      </c>
      <c r="D54" s="5" t="n">
        <v>-333759</v>
      </c>
    </row>
    <row r="55" spans="1:7">
      <c r="A55" s="4" t="s">
        <v>250</v>
      </c>
    </row>
    <row r="56" spans="1:7">
      <c r="A56" s="3" t="s">
        <v>229</v>
      </c>
    </row>
    <row r="57" spans="1:7">
      <c r="A57" s="4" t="s">
        <v>55</v>
      </c>
      <c r="B57" s="7" t="n">
        <v>1375</v>
      </c>
      <c r="D57" s="7" t="n">
        <v>13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1</v>
      </c>
      <c r="B1" s="2" t="s">
        <v>60</v>
      </c>
      <c r="C1" s="2" t="s">
        <v>252</v>
      </c>
      <c r="D1" s="2" t="s">
        <v>2</v>
      </c>
      <c r="E1" s="2" t="s">
        <v>25</v>
      </c>
      <c r="F1" s="2" t="s">
        <v>253</v>
      </c>
      <c r="G1" s="2" t="s">
        <v>60</v>
      </c>
      <c r="H1" s="2" t="s">
        <v>2</v>
      </c>
      <c r="I1" s="2" t="s">
        <v>60</v>
      </c>
      <c r="J1" s="2" t="s">
        <v>253</v>
      </c>
      <c r="K1" s="2" t="s">
        <v>254</v>
      </c>
    </row>
    <row r="2" spans="1:11">
      <c r="A2" s="3" t="s">
        <v>255</v>
      </c>
    </row>
    <row r="3" spans="1:11">
      <c r="A3" s="4" t="s">
        <v>256</v>
      </c>
      <c r="H3" s="9" t="n">
        <v>12.4</v>
      </c>
    </row>
    <row r="4" spans="1:11">
      <c r="A4" s="4" t="s">
        <v>257</v>
      </c>
    </row>
    <row r="5" spans="1:11">
      <c r="A5" s="3" t="s">
        <v>255</v>
      </c>
    </row>
    <row r="6" spans="1:11">
      <c r="A6" s="4" t="s">
        <v>258</v>
      </c>
      <c r="F6" s="9" t="n">
        <v>8.1</v>
      </c>
    </row>
    <row r="7" spans="1:11">
      <c r="A7" s="4" t="s">
        <v>259</v>
      </c>
      <c r="F7" s="10" t="n">
        <v>35.8</v>
      </c>
    </row>
    <row r="8" spans="1:11">
      <c r="A8" s="4" t="s">
        <v>260</v>
      </c>
      <c r="F8" s="10" t="n">
        <v>5.5</v>
      </c>
    </row>
    <row r="9" spans="1:11">
      <c r="A9" s="4" t="s">
        <v>261</v>
      </c>
      <c r="F9" s="10" t="n">
        <v>30.3</v>
      </c>
      <c r="J9" s="9" t="n">
        <v>30.3</v>
      </c>
    </row>
    <row r="10" spans="1:11">
      <c r="A10" s="4" t="s">
        <v>262</v>
      </c>
      <c r="F10" s="10" t="n">
        <v>22.7</v>
      </c>
      <c r="J10" s="10" t="n">
        <v>22.7</v>
      </c>
    </row>
    <row r="11" spans="1:11">
      <c r="A11" s="4" t="s">
        <v>263</v>
      </c>
      <c r="F11" s="10" t="n">
        <v>26.8</v>
      </c>
      <c r="J11" s="10" t="n">
        <v>26.8</v>
      </c>
    </row>
    <row r="12" spans="1:11">
      <c r="A12" s="4" t="s">
        <v>264</v>
      </c>
      <c r="F12" s="10" t="n">
        <v>4.1</v>
      </c>
      <c r="J12" s="10" t="n">
        <v>4.1</v>
      </c>
    </row>
    <row r="13" spans="1:11">
      <c r="A13" s="4" t="s">
        <v>265</v>
      </c>
      <c r="J13" s="7" t="n">
        <v>9</v>
      </c>
    </row>
    <row r="14" spans="1:11">
      <c r="A14" s="4" t="s">
        <v>266</v>
      </c>
      <c r="F14" s="10" t="n">
        <v>7.6</v>
      </c>
    </row>
    <row r="15" spans="1:11">
      <c r="A15" s="4" t="s">
        <v>63</v>
      </c>
      <c r="F15" s="9" t="n">
        <v>1.4</v>
      </c>
    </row>
    <row r="16" spans="1:11">
      <c r="A16" s="4" t="s">
        <v>267</v>
      </c>
      <c r="C16" s="9" t="n">
        <v>5.4</v>
      </c>
      <c r="E16" s="9" t="n">
        <v>21.4</v>
      </c>
    </row>
    <row r="17" spans="1:11">
      <c r="A17" s="4" t="s">
        <v>268</v>
      </c>
    </row>
    <row r="18" spans="1:11">
      <c r="A18" s="3" t="s">
        <v>255</v>
      </c>
    </row>
    <row r="19" spans="1:11">
      <c r="A19" s="4" t="s">
        <v>241</v>
      </c>
      <c r="B19" s="4" t="s">
        <v>269</v>
      </c>
    </row>
    <row r="20" spans="1:11">
      <c r="A20" s="4" t="s">
        <v>270</v>
      </c>
    </row>
    <row r="21" spans="1:11">
      <c r="A21" s="3" t="s">
        <v>255</v>
      </c>
    </row>
    <row r="22" spans="1:11">
      <c r="A22" s="4" t="s">
        <v>241</v>
      </c>
      <c r="B22" s="4" t="s">
        <v>271</v>
      </c>
    </row>
    <row r="23" spans="1:11">
      <c r="A23" s="4" t="s">
        <v>243</v>
      </c>
    </row>
    <row r="24" spans="1:11">
      <c r="A24" s="3" t="s">
        <v>255</v>
      </c>
    </row>
    <row r="25" spans="1:11">
      <c r="A25" s="4" t="s">
        <v>272</v>
      </c>
      <c r="K25" s="7" t="n">
        <v>15</v>
      </c>
    </row>
    <row r="26" spans="1:11">
      <c r="A26" s="4" t="s">
        <v>273</v>
      </c>
      <c r="K26" s="5" t="n">
        <v>7</v>
      </c>
    </row>
    <row r="27" spans="1:11">
      <c r="A27" s="4" t="s">
        <v>274</v>
      </c>
      <c r="K27" s="5" t="n">
        <v>13</v>
      </c>
    </row>
    <row r="28" spans="1:11">
      <c r="A28" s="4" t="s">
        <v>275</v>
      </c>
      <c r="K28" s="7" t="n">
        <v>2</v>
      </c>
    </row>
    <row r="29" spans="1:11">
      <c r="A29" s="4" t="s">
        <v>276</v>
      </c>
      <c r="D29" s="9" t="n">
        <v>11.1</v>
      </c>
      <c r="H29" s="9" t="n">
        <v>11.1</v>
      </c>
    </row>
    <row r="30" spans="1:11">
      <c r="A30" s="4" t="s">
        <v>277</v>
      </c>
      <c r="H30" s="4" t="s">
        <v>278</v>
      </c>
    </row>
    <row r="31" spans="1:11">
      <c r="A31" s="4" t="s">
        <v>244</v>
      </c>
      <c r="D31" s="7" t="n">
        <v>1</v>
      </c>
      <c r="G31" s="9" t="n">
        <v>0.2</v>
      </c>
      <c r="H31" s="9" t="n">
        <v>1.1</v>
      </c>
      <c r="I31" s="9" t="n">
        <v>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9</v>
      </c>
      <c r="B1" s="2" t="s">
        <v>59</v>
      </c>
      <c r="D1" s="2" t="s">
        <v>1</v>
      </c>
      <c r="E1" s="2" t="s">
        <v>280</v>
      </c>
    </row>
    <row r="2" spans="1:5">
      <c r="B2" s="2" t="s">
        <v>2</v>
      </c>
      <c r="C2" s="2" t="s">
        <v>60</v>
      </c>
      <c r="D2" s="2" t="s">
        <v>2</v>
      </c>
      <c r="E2" s="2" t="s">
        <v>25</v>
      </c>
    </row>
    <row r="3" spans="1:5">
      <c r="A3" s="3" t="s">
        <v>281</v>
      </c>
    </row>
    <row r="4" spans="1:5">
      <c r="A4" s="4" t="s">
        <v>282</v>
      </c>
      <c r="B4" s="7" t="n">
        <v>252347000</v>
      </c>
      <c r="D4" s="7" t="n">
        <v>252347000</v>
      </c>
      <c r="E4" s="7" t="n">
        <v>337334000</v>
      </c>
    </row>
    <row r="5" spans="1:5">
      <c r="A5" s="3" t="s">
        <v>283</v>
      </c>
    </row>
    <row r="6" spans="1:5">
      <c r="A6" s="4" t="s">
        <v>284</v>
      </c>
      <c r="B6" s="5" t="n">
        <v>0</v>
      </c>
      <c r="C6" s="7" t="n">
        <v>0</v>
      </c>
      <c r="D6" s="5" t="n">
        <v>0</v>
      </c>
    </row>
    <row r="7" spans="1:5">
      <c r="A7" s="4" t="s">
        <v>285</v>
      </c>
    </row>
    <row r="8" spans="1:5">
      <c r="A8" s="3" t="s">
        <v>281</v>
      </c>
    </row>
    <row r="9" spans="1:5">
      <c r="A9" s="4" t="s">
        <v>282</v>
      </c>
      <c r="B9" s="5" t="n">
        <v>64521000</v>
      </c>
      <c r="D9" s="5" t="n">
        <v>64521000</v>
      </c>
      <c r="E9" s="5" t="n">
        <v>73029000</v>
      </c>
    </row>
    <row r="10" spans="1:5">
      <c r="A10" s="4" t="s">
        <v>286</v>
      </c>
    </row>
    <row r="11" spans="1:5">
      <c r="A11" s="3" t="s">
        <v>281</v>
      </c>
    </row>
    <row r="12" spans="1:5">
      <c r="A12" s="4" t="s">
        <v>282</v>
      </c>
      <c r="B12" s="5" t="n">
        <v>187826000</v>
      </c>
      <c r="D12" s="5" t="n">
        <v>187826000</v>
      </c>
      <c r="E12" s="5" t="n">
        <v>264305000</v>
      </c>
    </row>
    <row r="13" spans="1:5">
      <c r="A13" s="4" t="s">
        <v>287</v>
      </c>
    </row>
    <row r="14" spans="1:5">
      <c r="A14" s="3" t="s">
        <v>281</v>
      </c>
    </row>
    <row r="15" spans="1:5">
      <c r="A15" s="4" t="s">
        <v>288</v>
      </c>
      <c r="B15" s="5" t="n">
        <v>0</v>
      </c>
      <c r="D15" s="5" t="n">
        <v>0</v>
      </c>
      <c r="E15" s="5" t="n">
        <v>0</v>
      </c>
    </row>
    <row r="16" spans="1:5">
      <c r="A16" s="4" t="s">
        <v>289</v>
      </c>
    </row>
    <row r="17" spans="1:5">
      <c r="A17" s="3" t="s">
        <v>283</v>
      </c>
    </row>
    <row r="18" spans="1:5">
      <c r="A18" s="4" t="s">
        <v>290</v>
      </c>
      <c r="E18" s="5" t="n">
        <v>6000000</v>
      </c>
    </row>
    <row r="19" spans="1:5">
      <c r="A19" s="4" t="s">
        <v>291</v>
      </c>
    </row>
    <row r="20" spans="1:5">
      <c r="A20" s="3" t="s">
        <v>281</v>
      </c>
    </row>
    <row r="21" spans="1:5">
      <c r="A21" s="4" t="s">
        <v>292</v>
      </c>
      <c r="B21" s="5" t="n">
        <v>153241000</v>
      </c>
      <c r="D21" s="5" t="n">
        <v>153241000</v>
      </c>
      <c r="E21" s="5" t="n">
        <v>193066000</v>
      </c>
    </row>
    <row r="22" spans="1:5">
      <c r="A22" s="4" t="s">
        <v>293</v>
      </c>
      <c r="B22" s="5" t="n">
        <v>5464000</v>
      </c>
      <c r="D22" s="5" t="n">
        <v>5464000</v>
      </c>
    </row>
    <row r="23" spans="1:5">
      <c r="A23" s="4" t="s">
        <v>288</v>
      </c>
      <c r="B23" s="5" t="n">
        <v>451408000</v>
      </c>
      <c r="D23" s="5" t="n">
        <v>451408000</v>
      </c>
      <c r="E23" s="5" t="n">
        <v>564272000</v>
      </c>
    </row>
    <row r="24" spans="1:5">
      <c r="A24" s="3" t="s">
        <v>283</v>
      </c>
    </row>
    <row r="25" spans="1:5">
      <c r="A25" s="4" t="s">
        <v>294</v>
      </c>
      <c r="B25" s="5" t="n">
        <v>736000</v>
      </c>
      <c r="D25" s="5" t="n">
        <v>736000</v>
      </c>
      <c r="E25" s="5" t="n">
        <v>2138000</v>
      </c>
    </row>
    <row r="26" spans="1:5">
      <c r="A26" s="4" t="s">
        <v>295</v>
      </c>
      <c r="B26" s="5" t="n">
        <v>486000</v>
      </c>
      <c r="D26" s="5" t="n">
        <v>486000</v>
      </c>
      <c r="E26" s="5" t="n">
        <v>208000</v>
      </c>
    </row>
    <row r="27" spans="1:5">
      <c r="A27" s="4" t="s">
        <v>288</v>
      </c>
      <c r="B27" s="5" t="n">
        <v>1222000</v>
      </c>
      <c r="D27" s="5" t="n">
        <v>1222000</v>
      </c>
      <c r="E27" s="5" t="n">
        <v>2346000</v>
      </c>
    </row>
    <row r="28" spans="1:5">
      <c r="A28" s="4" t="s">
        <v>296</v>
      </c>
    </row>
    <row r="29" spans="1:5">
      <c r="A29" s="3" t="s">
        <v>281</v>
      </c>
    </row>
    <row r="30" spans="1:5">
      <c r="A30" s="4" t="s">
        <v>282</v>
      </c>
      <c r="B30" s="5" t="n">
        <v>74897000</v>
      </c>
      <c r="D30" s="5" t="n">
        <v>74897000</v>
      </c>
      <c r="E30" s="5" t="n">
        <v>79624000</v>
      </c>
    </row>
    <row r="31" spans="1:5">
      <c r="A31" s="4" t="s">
        <v>297</v>
      </c>
    </row>
    <row r="32" spans="1:5">
      <c r="A32" s="3" t="s">
        <v>281</v>
      </c>
    </row>
    <row r="33" spans="1:5">
      <c r="A33" s="4" t="s">
        <v>282</v>
      </c>
      <c r="B33" s="5" t="n">
        <v>217806000</v>
      </c>
      <c r="D33" s="5" t="n">
        <v>217806000</v>
      </c>
      <c r="E33" s="5" t="n">
        <v>291582000</v>
      </c>
    </row>
    <row r="34" spans="1:5">
      <c r="A34" s="4" t="s">
        <v>298</v>
      </c>
    </row>
    <row r="35" spans="1:5">
      <c r="A35" s="3" t="s">
        <v>281</v>
      </c>
    </row>
    <row r="36" spans="1:5">
      <c r="A36" s="4" t="s">
        <v>292</v>
      </c>
      <c r="B36" s="5" t="n">
        <v>153241000</v>
      </c>
      <c r="D36" s="5" t="n">
        <v>153241000</v>
      </c>
      <c r="E36" s="5" t="n">
        <v>193066000</v>
      </c>
    </row>
    <row r="37" spans="1:5">
      <c r="A37" s="4" t="s">
        <v>293</v>
      </c>
      <c r="B37" s="5" t="n">
        <v>0</v>
      </c>
      <c r="D37" s="5" t="n">
        <v>0</v>
      </c>
    </row>
    <row r="38" spans="1:5">
      <c r="A38" s="4" t="s">
        <v>288</v>
      </c>
      <c r="B38" s="5" t="n">
        <v>153241000</v>
      </c>
      <c r="D38" s="5" t="n">
        <v>153241000</v>
      </c>
      <c r="E38" s="5" t="n">
        <v>193066000</v>
      </c>
    </row>
    <row r="39" spans="1:5">
      <c r="A39" s="3" t="s">
        <v>283</v>
      </c>
    </row>
    <row r="40" spans="1:5">
      <c r="A40" s="4" t="s">
        <v>294</v>
      </c>
      <c r="B40" s="5" t="n">
        <v>0</v>
      </c>
      <c r="D40" s="5" t="n">
        <v>0</v>
      </c>
      <c r="E40" s="5" t="n">
        <v>0</v>
      </c>
    </row>
    <row r="41" spans="1:5">
      <c r="A41" s="4" t="s">
        <v>295</v>
      </c>
      <c r="B41" s="5" t="n">
        <v>0</v>
      </c>
      <c r="D41" s="5" t="n">
        <v>0</v>
      </c>
      <c r="E41" s="5" t="n">
        <v>0</v>
      </c>
    </row>
    <row r="42" spans="1:5">
      <c r="A42" s="4" t="s">
        <v>288</v>
      </c>
      <c r="B42" s="5" t="n">
        <v>0</v>
      </c>
      <c r="D42" s="5" t="n">
        <v>0</v>
      </c>
      <c r="E42" s="5" t="n">
        <v>0</v>
      </c>
    </row>
    <row r="43" spans="1:5">
      <c r="A43" s="4" t="s">
        <v>299</v>
      </c>
    </row>
    <row r="44" spans="1:5">
      <c r="A44" s="3" t="s">
        <v>281</v>
      </c>
    </row>
    <row r="45" spans="1:5">
      <c r="A45" s="4" t="s">
        <v>282</v>
      </c>
      <c r="B45" s="5" t="n">
        <v>0</v>
      </c>
      <c r="D45" s="5" t="n">
        <v>0</v>
      </c>
      <c r="E45" s="5" t="n">
        <v>0</v>
      </c>
    </row>
    <row r="46" spans="1:5">
      <c r="A46" s="4" t="s">
        <v>300</v>
      </c>
    </row>
    <row r="47" spans="1:5">
      <c r="A47" s="3" t="s">
        <v>281</v>
      </c>
    </row>
    <row r="48" spans="1:5">
      <c r="A48" s="4" t="s">
        <v>282</v>
      </c>
      <c r="B48" s="5" t="n">
        <v>0</v>
      </c>
      <c r="D48" s="5" t="n">
        <v>0</v>
      </c>
      <c r="E48" s="5" t="n">
        <v>0</v>
      </c>
    </row>
    <row r="49" spans="1:5">
      <c r="A49" s="4" t="s">
        <v>301</v>
      </c>
    </row>
    <row r="50" spans="1:5">
      <c r="A50" s="3" t="s">
        <v>281</v>
      </c>
    </row>
    <row r="51" spans="1:5">
      <c r="A51" s="4" t="s">
        <v>292</v>
      </c>
      <c r="B51" s="5" t="n">
        <v>0</v>
      </c>
      <c r="D51" s="5" t="n">
        <v>0</v>
      </c>
      <c r="E51" s="5" t="n">
        <v>0</v>
      </c>
    </row>
    <row r="52" spans="1:5">
      <c r="A52" s="4" t="s">
        <v>293</v>
      </c>
      <c r="B52" s="5" t="n">
        <v>5464000</v>
      </c>
      <c r="D52" s="5" t="n">
        <v>5464000</v>
      </c>
    </row>
    <row r="53" spans="1:5">
      <c r="A53" s="4" t="s">
        <v>288</v>
      </c>
      <c r="B53" s="5" t="n">
        <v>298167000</v>
      </c>
      <c r="D53" s="5" t="n">
        <v>298167000</v>
      </c>
      <c r="E53" s="5" t="n">
        <v>371206000</v>
      </c>
    </row>
    <row r="54" spans="1:5">
      <c r="A54" s="3" t="s">
        <v>283</v>
      </c>
    </row>
    <row r="55" spans="1:5">
      <c r="A55" s="4" t="s">
        <v>294</v>
      </c>
      <c r="B55" s="5" t="n">
        <v>736000</v>
      </c>
      <c r="D55" s="5" t="n">
        <v>736000</v>
      </c>
      <c r="E55" s="5" t="n">
        <v>2138000</v>
      </c>
    </row>
    <row r="56" spans="1:5">
      <c r="A56" s="4" t="s">
        <v>295</v>
      </c>
      <c r="B56" s="5" t="n">
        <v>0</v>
      </c>
      <c r="D56" s="5" t="n">
        <v>0</v>
      </c>
      <c r="E56" s="5" t="n">
        <v>0</v>
      </c>
    </row>
    <row r="57" spans="1:5">
      <c r="A57" s="4" t="s">
        <v>288</v>
      </c>
      <c r="B57" s="5" t="n">
        <v>736000</v>
      </c>
      <c r="D57" s="5" t="n">
        <v>736000</v>
      </c>
      <c r="E57" s="5" t="n">
        <v>2138000</v>
      </c>
    </row>
    <row r="58" spans="1:5">
      <c r="A58" s="4" t="s">
        <v>302</v>
      </c>
    </row>
    <row r="59" spans="1:5">
      <c r="A59" s="3" t="s">
        <v>281</v>
      </c>
    </row>
    <row r="60" spans="1:5">
      <c r="A60" s="4" t="s">
        <v>282</v>
      </c>
      <c r="B60" s="5" t="n">
        <v>74897000</v>
      </c>
      <c r="D60" s="5" t="n">
        <v>74897000</v>
      </c>
      <c r="E60" s="5" t="n">
        <v>79624000</v>
      </c>
    </row>
    <row r="61" spans="1:5">
      <c r="A61" s="4" t="s">
        <v>303</v>
      </c>
    </row>
    <row r="62" spans="1:5">
      <c r="A62" s="3" t="s">
        <v>281</v>
      </c>
    </row>
    <row r="63" spans="1:5">
      <c r="A63" s="4" t="s">
        <v>282</v>
      </c>
      <c r="B63" s="5" t="n">
        <v>217806000</v>
      </c>
      <c r="D63" s="5" t="n">
        <v>217806000</v>
      </c>
      <c r="E63" s="5" t="n">
        <v>291582000</v>
      </c>
    </row>
    <row r="64" spans="1:5">
      <c r="A64" s="4" t="s">
        <v>304</v>
      </c>
    </row>
    <row r="65" spans="1:5">
      <c r="A65" s="3" t="s">
        <v>281</v>
      </c>
    </row>
    <row r="66" spans="1:5">
      <c r="A66" s="4" t="s">
        <v>292</v>
      </c>
      <c r="B66" s="5" t="n">
        <v>0</v>
      </c>
      <c r="D66" s="5" t="n">
        <v>0</v>
      </c>
      <c r="E66" s="5" t="n">
        <v>0</v>
      </c>
    </row>
    <row r="67" spans="1:5">
      <c r="A67" s="4" t="s">
        <v>293</v>
      </c>
      <c r="B67" s="5" t="n">
        <v>0</v>
      </c>
      <c r="D67" s="5" t="n">
        <v>0</v>
      </c>
    </row>
    <row r="68" spans="1:5">
      <c r="A68" s="4" t="s">
        <v>288</v>
      </c>
      <c r="B68" s="5" t="n">
        <v>0</v>
      </c>
      <c r="D68" s="5" t="n">
        <v>0</v>
      </c>
      <c r="E68" s="5" t="n">
        <v>0</v>
      </c>
    </row>
    <row r="69" spans="1:5">
      <c r="A69" s="3" t="s">
        <v>283</v>
      </c>
    </row>
    <row r="70" spans="1:5">
      <c r="A70" s="4" t="s">
        <v>294</v>
      </c>
      <c r="B70" s="5" t="n">
        <v>0</v>
      </c>
      <c r="D70" s="5" t="n">
        <v>0</v>
      </c>
      <c r="E70" s="5" t="n">
        <v>0</v>
      </c>
    </row>
    <row r="71" spans="1:5">
      <c r="A71" s="4" t="s">
        <v>295</v>
      </c>
      <c r="B71" s="5" t="n">
        <v>486000</v>
      </c>
      <c r="D71" s="5" t="n">
        <v>486000</v>
      </c>
      <c r="E71" s="5" t="n">
        <v>208000</v>
      </c>
    </row>
    <row r="72" spans="1:5">
      <c r="A72" s="4" t="s">
        <v>288</v>
      </c>
      <c r="B72" s="5" t="n">
        <v>486000</v>
      </c>
      <c r="D72" s="5" t="n">
        <v>486000</v>
      </c>
      <c r="E72" s="5" t="n">
        <v>208000</v>
      </c>
    </row>
    <row r="73" spans="1:5">
      <c r="A73" s="4" t="s">
        <v>305</v>
      </c>
    </row>
    <row r="74" spans="1:5">
      <c r="A74" s="3" t="s">
        <v>281</v>
      </c>
    </row>
    <row r="75" spans="1:5">
      <c r="A75" s="4" t="s">
        <v>282</v>
      </c>
      <c r="B75" s="5" t="n">
        <v>0</v>
      </c>
      <c r="D75" s="5" t="n">
        <v>0</v>
      </c>
      <c r="E75" s="5" t="n">
        <v>0</v>
      </c>
    </row>
    <row r="76" spans="1:5">
      <c r="A76" s="4" t="s">
        <v>306</v>
      </c>
    </row>
    <row r="77" spans="1:5">
      <c r="A77" s="3" t="s">
        <v>281</v>
      </c>
    </row>
    <row r="78" spans="1:5">
      <c r="A78" s="4" t="s">
        <v>282</v>
      </c>
      <c r="B78" s="7" t="n">
        <v>0</v>
      </c>
      <c r="D78" s="7" t="n">
        <v>0</v>
      </c>
      <c r="E78"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99344</v>
      </c>
      <c r="C4" s="7" t="n">
        <v>353299</v>
      </c>
      <c r="D4" s="7" t="n">
        <v>547209</v>
      </c>
      <c r="E4" s="7" t="n">
        <v>652241</v>
      </c>
    </row>
    <row r="5" spans="1:5">
      <c r="A5" s="4" t="s">
        <v>63</v>
      </c>
      <c r="B5" s="5" t="n">
        <v>180329</v>
      </c>
      <c r="C5" s="5" t="n">
        <v>204054</v>
      </c>
      <c r="D5" s="5" t="n">
        <v>314071</v>
      </c>
      <c r="E5" s="5" t="n">
        <v>384697</v>
      </c>
    </row>
    <row r="6" spans="1:5">
      <c r="A6" s="4" t="s">
        <v>64</v>
      </c>
      <c r="B6" s="5" t="n">
        <v>119015</v>
      </c>
      <c r="C6" s="5" t="n">
        <v>149245</v>
      </c>
      <c r="D6" s="5" t="n">
        <v>233138</v>
      </c>
      <c r="E6" s="5" t="n">
        <v>267544</v>
      </c>
    </row>
    <row r="7" spans="1:5">
      <c r="A7" s="3" t="s">
        <v>65</v>
      </c>
    </row>
    <row r="8" spans="1:5">
      <c r="A8" s="4" t="s">
        <v>66</v>
      </c>
      <c r="B8" s="5" t="n">
        <v>87047</v>
      </c>
      <c r="C8" s="5" t="n">
        <v>80543</v>
      </c>
      <c r="D8" s="5" t="n">
        <v>176383</v>
      </c>
      <c r="E8" s="5" t="n">
        <v>168301</v>
      </c>
    </row>
    <row r="9" spans="1:5">
      <c r="A9" s="4" t="s">
        <v>67</v>
      </c>
      <c r="B9" s="5" t="n">
        <v>100845</v>
      </c>
      <c r="C9" s="5" t="n">
        <v>100732</v>
      </c>
      <c r="D9" s="5" t="n">
        <v>172897</v>
      </c>
      <c r="E9" s="5" t="n">
        <v>191906</v>
      </c>
    </row>
    <row r="10" spans="1:5">
      <c r="A10" s="4" t="s">
        <v>68</v>
      </c>
      <c r="B10" s="5" t="n">
        <v>30211</v>
      </c>
      <c r="C10" s="5" t="n">
        <v>31379</v>
      </c>
      <c r="D10" s="5" t="n">
        <v>66299</v>
      </c>
      <c r="E10" s="5" t="n">
        <v>62125</v>
      </c>
    </row>
    <row r="11" spans="1:5">
      <c r="A11" s="4" t="s">
        <v>69</v>
      </c>
      <c r="B11" s="5" t="n">
        <v>218103</v>
      </c>
      <c r="C11" s="5" t="n">
        <v>212654</v>
      </c>
      <c r="D11" s="5" t="n">
        <v>415579</v>
      </c>
      <c r="E11" s="5" t="n">
        <v>422332</v>
      </c>
    </row>
    <row r="12" spans="1:5">
      <c r="A12" s="4" t="s">
        <v>70</v>
      </c>
      <c r="B12" s="5" t="n">
        <v>-99088</v>
      </c>
      <c r="C12" s="5" t="n">
        <v>-63409</v>
      </c>
      <c r="D12" s="5" t="n">
        <v>-182441</v>
      </c>
      <c r="E12" s="5" t="n">
        <v>-154788</v>
      </c>
    </row>
    <row r="13" spans="1:5">
      <c r="A13" s="4" t="s">
        <v>71</v>
      </c>
      <c r="B13" s="5" t="n">
        <v>2177</v>
      </c>
      <c r="C13" s="5" t="n">
        <v>193</v>
      </c>
      <c r="D13" s="5" t="n">
        <v>3527</v>
      </c>
      <c r="E13" s="5" t="n">
        <v>1289</v>
      </c>
    </row>
    <row r="14" spans="1:5">
      <c r="A14" s="4" t="s">
        <v>72</v>
      </c>
      <c r="B14" s="5" t="n">
        <v>2258</v>
      </c>
      <c r="C14" s="5" t="n">
        <v>303</v>
      </c>
      <c r="D14" s="5" t="n">
        <v>2775</v>
      </c>
      <c r="E14" s="5" t="n">
        <v>836</v>
      </c>
    </row>
    <row r="15" spans="1:5">
      <c r="A15" s="4" t="s">
        <v>73</v>
      </c>
      <c r="B15" s="5" t="n">
        <v>-94653</v>
      </c>
      <c r="C15" s="5" t="n">
        <v>-62913</v>
      </c>
      <c r="D15" s="5" t="n">
        <v>-176139</v>
      </c>
      <c r="E15" s="5" t="n">
        <v>-152663</v>
      </c>
    </row>
    <row r="16" spans="1:5">
      <c r="A16" s="4" t="s">
        <v>74</v>
      </c>
      <c r="B16" s="5" t="n">
        <v>23615</v>
      </c>
      <c r="C16" s="5" t="n">
        <v>-4673</v>
      </c>
      <c r="D16" s="5" t="n">
        <v>23006</v>
      </c>
      <c r="E16" s="5" t="n">
        <v>-34344</v>
      </c>
    </row>
    <row r="17" spans="1:5">
      <c r="A17" s="4" t="s">
        <v>75</v>
      </c>
      <c r="B17" s="7" t="n">
        <v>-118268</v>
      </c>
      <c r="C17" s="7" t="n">
        <v>-58240</v>
      </c>
      <c r="D17" s="7" t="n">
        <v>-199145</v>
      </c>
      <c r="E17" s="7" t="n">
        <v>-118319</v>
      </c>
    </row>
    <row r="18" spans="1:5">
      <c r="A18" s="3" t="s">
        <v>76</v>
      </c>
    </row>
    <row r="19" spans="1:5">
      <c r="A19" s="4" t="s">
        <v>77</v>
      </c>
      <c r="B19" s="8" t="n">
        <v>-0.49</v>
      </c>
      <c r="C19" s="8" t="n">
        <v>-0.25</v>
      </c>
      <c r="D19" s="8" t="n">
        <v>-0.83</v>
      </c>
      <c r="E19" s="8" t="n">
        <v>-0.52</v>
      </c>
    </row>
    <row r="20" spans="1:5">
      <c r="A20" s="4" t="s">
        <v>78</v>
      </c>
      <c r="B20" s="8" t="n">
        <v>-0.49</v>
      </c>
      <c r="C20" s="8" t="n">
        <v>-0.25</v>
      </c>
      <c r="D20" s="8" t="n">
        <v>-0.83</v>
      </c>
      <c r="E20" s="8" t="n">
        <v>-0.52</v>
      </c>
    </row>
    <row r="21" spans="1:5">
      <c r="A21" s="3" t="s">
        <v>79</v>
      </c>
    </row>
    <row r="22" spans="1:5">
      <c r="A22" s="4" t="s">
        <v>80</v>
      </c>
      <c r="B22" s="5" t="n">
        <v>242898</v>
      </c>
      <c r="C22" s="5" t="n">
        <v>230322</v>
      </c>
      <c r="D22" s="5" t="n">
        <v>241227</v>
      </c>
      <c r="E22" s="5" t="n">
        <v>228788</v>
      </c>
    </row>
    <row r="23" spans="1:5">
      <c r="A23" s="4" t="s">
        <v>81</v>
      </c>
      <c r="B23" s="5" t="n">
        <v>242898</v>
      </c>
      <c r="C23" s="5" t="n">
        <v>230322</v>
      </c>
      <c r="D23" s="5" t="n">
        <v>241227</v>
      </c>
      <c r="E23" s="5" t="n">
        <v>2287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25</v>
      </c>
      <c r="D1" s="2" t="s">
        <v>60</v>
      </c>
      <c r="E1" s="2" t="s">
        <v>254</v>
      </c>
    </row>
    <row r="2" spans="1:5">
      <c r="A2" s="3" t="s">
        <v>308</v>
      </c>
    </row>
    <row r="3" spans="1:5">
      <c r="A3" s="4" t="s">
        <v>27</v>
      </c>
      <c r="B3" s="7" t="n">
        <v>328116</v>
      </c>
      <c r="C3" s="7" t="n">
        <v>341966</v>
      </c>
      <c r="D3" s="7" t="n">
        <v>318708</v>
      </c>
      <c r="E3" s="7" t="n">
        <v>301320</v>
      </c>
    </row>
    <row r="4" spans="1:5">
      <c r="A4" s="4" t="s">
        <v>309</v>
      </c>
      <c r="B4" s="5" t="n">
        <v>4</v>
      </c>
      <c r="C4" s="5" t="n">
        <v>16</v>
      </c>
    </row>
    <row r="5" spans="1:5">
      <c r="A5" s="4" t="s">
        <v>310</v>
      </c>
      <c r="B5" s="5" t="n">
        <v>-275</v>
      </c>
      <c r="C5" s="5" t="n">
        <v>-270</v>
      </c>
    </row>
    <row r="6" spans="1:5">
      <c r="A6" s="4" t="s">
        <v>311</v>
      </c>
      <c r="B6" s="5" t="n">
        <v>580734</v>
      </c>
      <c r="C6" s="5" t="n">
        <v>679554</v>
      </c>
    </row>
    <row r="7" spans="1:5">
      <c r="A7" s="4" t="s">
        <v>312</v>
      </c>
      <c r="B7" s="5" t="n">
        <v>580463</v>
      </c>
      <c r="C7" s="5" t="n">
        <v>679300</v>
      </c>
    </row>
    <row r="8" spans="1:5">
      <c r="A8" s="4" t="s">
        <v>288</v>
      </c>
      <c r="B8" s="5" t="n">
        <v>252347</v>
      </c>
      <c r="C8" s="5" t="n">
        <v>337334</v>
      </c>
    </row>
    <row r="9" spans="1:5">
      <c r="A9" s="4" t="s">
        <v>285</v>
      </c>
    </row>
    <row r="10" spans="1:5">
      <c r="A10" s="3" t="s">
        <v>308</v>
      </c>
    </row>
    <row r="11" spans="1:5">
      <c r="A11" s="4" t="s">
        <v>27</v>
      </c>
      <c r="B11" s="5" t="n">
        <v>10376</v>
      </c>
      <c r="C11" s="5" t="n">
        <v>6595</v>
      </c>
    </row>
    <row r="12" spans="1:5">
      <c r="A12" s="4" t="s">
        <v>313</v>
      </c>
      <c r="B12" s="5" t="n">
        <v>75032</v>
      </c>
      <c r="C12" s="5" t="n">
        <v>79722</v>
      </c>
    </row>
    <row r="13" spans="1:5">
      <c r="A13" s="4" t="s">
        <v>309</v>
      </c>
      <c r="C13" s="5" t="n">
        <v>1</v>
      </c>
    </row>
    <row r="14" spans="1:5">
      <c r="A14" s="4" t="s">
        <v>310</v>
      </c>
      <c r="B14" s="5" t="n">
        <v>-135</v>
      </c>
      <c r="C14" s="5" t="n">
        <v>-99</v>
      </c>
    </row>
    <row r="15" spans="1:5">
      <c r="A15" s="4" t="s">
        <v>312</v>
      </c>
      <c r="B15" s="5" t="n">
        <v>74897</v>
      </c>
      <c r="C15" s="5" t="n">
        <v>79624</v>
      </c>
    </row>
    <row r="16" spans="1:5">
      <c r="A16" s="4" t="s">
        <v>288</v>
      </c>
      <c r="B16" s="5" t="n">
        <v>64521</v>
      </c>
      <c r="C16" s="5" t="n">
        <v>73029</v>
      </c>
    </row>
    <row r="17" spans="1:5">
      <c r="A17" s="4" t="s">
        <v>286</v>
      </c>
    </row>
    <row r="18" spans="1:5">
      <c r="A18" s="3" t="s">
        <v>308</v>
      </c>
    </row>
    <row r="19" spans="1:5">
      <c r="A19" s="4" t="s">
        <v>27</v>
      </c>
      <c r="B19" s="5" t="n">
        <v>29980</v>
      </c>
      <c r="C19" s="5" t="n">
        <v>27277</v>
      </c>
    </row>
    <row r="20" spans="1:5">
      <c r="A20" s="4" t="s">
        <v>313</v>
      </c>
      <c r="B20" s="5" t="n">
        <v>217942</v>
      </c>
      <c r="C20" s="5" t="n">
        <v>291738</v>
      </c>
    </row>
    <row r="21" spans="1:5">
      <c r="A21" s="4" t="s">
        <v>309</v>
      </c>
      <c r="B21" s="5" t="n">
        <v>4</v>
      </c>
      <c r="C21" s="5" t="n">
        <v>15</v>
      </c>
    </row>
    <row r="22" spans="1:5">
      <c r="A22" s="4" t="s">
        <v>310</v>
      </c>
      <c r="B22" s="5" t="n">
        <v>-140</v>
      </c>
      <c r="C22" s="5" t="n">
        <v>-171</v>
      </c>
    </row>
    <row r="23" spans="1:5">
      <c r="A23" s="4" t="s">
        <v>312</v>
      </c>
      <c r="B23" s="5" t="n">
        <v>217806</v>
      </c>
      <c r="C23" s="5" t="n">
        <v>291582</v>
      </c>
    </row>
    <row r="24" spans="1:5">
      <c r="A24" s="4" t="s">
        <v>288</v>
      </c>
      <c r="B24" s="5" t="n">
        <v>187826</v>
      </c>
      <c r="C24" s="5" t="n">
        <v>264305</v>
      </c>
    </row>
    <row r="25" spans="1:5">
      <c r="A25" s="4" t="s">
        <v>314</v>
      </c>
    </row>
    <row r="26" spans="1:5">
      <c r="A26" s="3" t="s">
        <v>308</v>
      </c>
    </row>
    <row r="27" spans="1:5">
      <c r="A27" s="4" t="s">
        <v>27</v>
      </c>
      <c r="B27" s="5" t="n">
        <v>134519</v>
      </c>
      <c r="C27" s="5" t="n">
        <v>115028</v>
      </c>
    </row>
    <row r="28" spans="1:5">
      <c r="A28" s="4" t="s">
        <v>315</v>
      </c>
    </row>
    <row r="29" spans="1:5">
      <c r="A29" s="3" t="s">
        <v>308</v>
      </c>
    </row>
    <row r="30" spans="1:5">
      <c r="A30" s="4" t="s">
        <v>27</v>
      </c>
      <c r="B30" s="7" t="n">
        <v>153241</v>
      </c>
      <c r="C30" s="7" t="n">
        <v>1930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35</v>
      </c>
    </row>
    <row r="3" spans="1:3">
      <c r="A3" s="4" t="s">
        <v>317</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35</v>
      </c>
    </row>
    <row r="3" spans="1:3">
      <c r="A3" s="4" t="s">
        <v>319</v>
      </c>
      <c r="B3" s="7" t="n">
        <v>252347</v>
      </c>
      <c r="C3" s="7" t="n">
        <v>319112</v>
      </c>
    </row>
    <row r="4" spans="1:3">
      <c r="A4" s="4" t="s">
        <v>320</v>
      </c>
      <c r="B4" s="5" t="n">
        <v>0</v>
      </c>
      <c r="C4" s="5" t="n">
        <v>18222</v>
      </c>
    </row>
    <row r="5" spans="1:3">
      <c r="A5" s="4" t="s">
        <v>288</v>
      </c>
      <c r="B5" s="7" t="n">
        <v>252347</v>
      </c>
      <c r="C5" s="7" t="n">
        <v>337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21</v>
      </c>
      <c r="B1" s="2" t="s">
        <v>59</v>
      </c>
      <c r="D1" s="2" t="s">
        <v>1</v>
      </c>
      <c r="E1" s="2" t="s">
        <v>280</v>
      </c>
    </row>
    <row r="2" spans="1:6">
      <c r="B2" s="2" t="s">
        <v>2</v>
      </c>
      <c r="C2" s="2" t="s">
        <v>60</v>
      </c>
      <c r="D2" s="2" t="s">
        <v>60</v>
      </c>
      <c r="E2" s="2" t="s">
        <v>322</v>
      </c>
      <c r="F2" s="2" t="s">
        <v>25</v>
      </c>
    </row>
    <row r="3" spans="1:6">
      <c r="A3" s="4" t="s">
        <v>323</v>
      </c>
    </row>
    <row r="4" spans="1:6">
      <c r="A4" s="3" t="s">
        <v>324</v>
      </c>
    </row>
    <row r="5" spans="1:6">
      <c r="A5" s="4" t="s">
        <v>325</v>
      </c>
      <c r="B5" s="7" t="n">
        <v>110500</v>
      </c>
      <c r="F5" s="7" t="n">
        <v>141200</v>
      </c>
    </row>
    <row r="6" spans="1:6">
      <c r="A6" s="4" t="s">
        <v>326</v>
      </c>
    </row>
    <row r="7" spans="1:6">
      <c r="A7" s="3" t="s">
        <v>324</v>
      </c>
    </row>
    <row r="8" spans="1:6">
      <c r="A8" s="4" t="s">
        <v>327</v>
      </c>
      <c r="B8" s="5" t="n">
        <v>99700</v>
      </c>
      <c r="F8" s="7" t="n">
        <v>0</v>
      </c>
    </row>
    <row r="9" spans="1:6">
      <c r="A9" s="4" t="s">
        <v>328</v>
      </c>
    </row>
    <row r="10" spans="1:6">
      <c r="A10" s="3" t="s">
        <v>324</v>
      </c>
    </row>
    <row r="11" spans="1:6">
      <c r="A11" s="4" t="s">
        <v>329</v>
      </c>
      <c r="B11" s="7" t="n">
        <v>0</v>
      </c>
      <c r="C11" s="7" t="n">
        <v>0</v>
      </c>
      <c r="D11" s="7" t="n">
        <v>21</v>
      </c>
      <c r="E11"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5464</v>
      </c>
      <c r="C3" s="7" t="n">
        <v>0</v>
      </c>
    </row>
    <row r="4" spans="1:3">
      <c r="A4" s="4" t="s">
        <v>333</v>
      </c>
      <c r="B4" s="5" t="n">
        <v>736</v>
      </c>
      <c r="C4" s="5" t="n">
        <v>2138</v>
      </c>
    </row>
    <row r="5" spans="1:3">
      <c r="A5" s="4" t="s">
        <v>334</v>
      </c>
    </row>
    <row r="6" spans="1:3">
      <c r="A6" s="3" t="s">
        <v>331</v>
      </c>
    </row>
    <row r="7" spans="1:3">
      <c r="A7" s="4" t="s">
        <v>332</v>
      </c>
      <c r="B7" s="5" t="n">
        <v>5420</v>
      </c>
      <c r="C7" s="5" t="n">
        <v>0</v>
      </c>
    </row>
    <row r="8" spans="1:3">
      <c r="A8" s="4" t="s">
        <v>333</v>
      </c>
      <c r="B8" s="5" t="n">
        <v>0</v>
      </c>
      <c r="C8" s="5" t="n">
        <v>0</v>
      </c>
    </row>
    <row r="9" spans="1:3">
      <c r="A9" s="4" t="s">
        <v>335</v>
      </c>
    </row>
    <row r="10" spans="1:3">
      <c r="A10" s="3" t="s">
        <v>331</v>
      </c>
    </row>
    <row r="11" spans="1:3">
      <c r="A11" s="4" t="s">
        <v>332</v>
      </c>
      <c r="B11" s="5" t="n">
        <v>0</v>
      </c>
      <c r="C11" s="5" t="n">
        <v>0</v>
      </c>
    </row>
    <row r="12" spans="1:3">
      <c r="A12" s="4" t="s">
        <v>333</v>
      </c>
      <c r="B12" s="5" t="n">
        <v>0</v>
      </c>
      <c r="C12" s="5" t="n">
        <v>0</v>
      </c>
    </row>
    <row r="13" spans="1:3">
      <c r="A13" s="4" t="s">
        <v>336</v>
      </c>
    </row>
    <row r="14" spans="1:3">
      <c r="A14" s="3" t="s">
        <v>331</v>
      </c>
    </row>
    <row r="15" spans="1:3">
      <c r="A15" s="4" t="s">
        <v>332</v>
      </c>
      <c r="B15" s="5" t="n">
        <v>44</v>
      </c>
      <c r="C15" s="5" t="n">
        <v>0</v>
      </c>
    </row>
    <row r="16" spans="1:3">
      <c r="A16" s="4" t="s">
        <v>333</v>
      </c>
      <c r="B16" s="5" t="n">
        <v>0</v>
      </c>
      <c r="C16" s="5" t="n">
        <v>0</v>
      </c>
    </row>
    <row r="17" spans="1:3">
      <c r="A17" s="4" t="s">
        <v>337</v>
      </c>
    </row>
    <row r="18" spans="1:3">
      <c r="A18" s="3" t="s">
        <v>331</v>
      </c>
    </row>
    <row r="19" spans="1:3">
      <c r="A19" s="4" t="s">
        <v>332</v>
      </c>
      <c r="B19" s="5" t="n">
        <v>0</v>
      </c>
      <c r="C19" s="5" t="n">
        <v>0</v>
      </c>
    </row>
    <row r="20" spans="1:3">
      <c r="A20" s="4" t="s">
        <v>333</v>
      </c>
      <c r="B20" s="7" t="n">
        <v>736</v>
      </c>
      <c r="C20" s="7" t="n">
        <v>2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8</v>
      </c>
      <c r="B1" s="2" t="s">
        <v>59</v>
      </c>
      <c r="D1" s="2" t="s">
        <v>1</v>
      </c>
      <c r="F1" s="2" t="s">
        <v>280</v>
      </c>
    </row>
    <row r="2" spans="1:6">
      <c r="B2" s="2" t="s">
        <v>2</v>
      </c>
      <c r="C2" s="2" t="s">
        <v>60</v>
      </c>
      <c r="D2" s="2" t="s">
        <v>2</v>
      </c>
      <c r="E2" s="2" t="s">
        <v>60</v>
      </c>
      <c r="F2" s="2" t="s">
        <v>322</v>
      </c>
    </row>
    <row r="3" spans="1:6">
      <c r="A3" s="4" t="s">
        <v>339</v>
      </c>
    </row>
    <row r="4" spans="1:6">
      <c r="A4" s="3" t="s">
        <v>340</v>
      </c>
    </row>
    <row r="5" spans="1:6">
      <c r="A5" s="4" t="s">
        <v>341</v>
      </c>
      <c r="B5" s="7" t="n">
        <v>5914000</v>
      </c>
      <c r="C5" s="7" t="n">
        <v>-13029000</v>
      </c>
      <c r="E5" s="7" t="n">
        <v>-13987000</v>
      </c>
      <c r="F5" s="7" t="n">
        <v>6578000</v>
      </c>
    </row>
    <row r="6" spans="1:6">
      <c r="A6" s="4" t="s">
        <v>342</v>
      </c>
    </row>
    <row r="7" spans="1:6">
      <c r="A7" s="3" t="s">
        <v>340</v>
      </c>
    </row>
    <row r="8" spans="1:6">
      <c r="A8" s="4" t="s">
        <v>343</v>
      </c>
      <c r="F8" s="5" t="n">
        <v>1157000</v>
      </c>
    </row>
    <row r="9" spans="1:6">
      <c r="A9" s="4" t="s">
        <v>344</v>
      </c>
    </row>
    <row r="10" spans="1:6">
      <c r="A10" s="3" t="s">
        <v>340</v>
      </c>
    </row>
    <row r="11" spans="1:6">
      <c r="A11" s="4" t="s">
        <v>343</v>
      </c>
      <c r="F11" s="5" t="n">
        <v>0</v>
      </c>
    </row>
    <row r="12" spans="1:6">
      <c r="A12" s="4" t="s">
        <v>345</v>
      </c>
    </row>
    <row r="13" spans="1:6">
      <c r="A13" s="3" t="s">
        <v>340</v>
      </c>
    </row>
    <row r="14" spans="1:6">
      <c r="A14" s="4" t="s">
        <v>329</v>
      </c>
      <c r="B14" s="5" t="n">
        <v>0</v>
      </c>
      <c r="C14" s="5" t="n">
        <v>0</v>
      </c>
      <c r="E14" s="5" t="n">
        <v>21000</v>
      </c>
      <c r="F14" s="5" t="n">
        <v>0</v>
      </c>
    </row>
    <row r="15" spans="1:6">
      <c r="A15" s="4" t="s">
        <v>346</v>
      </c>
      <c r="B15" s="5" t="n">
        <v>0</v>
      </c>
      <c r="C15" s="5" t="n">
        <v>660000</v>
      </c>
      <c r="D15" s="7" t="n">
        <v>0</v>
      </c>
      <c r="E15" s="5" t="n">
        <v>843000</v>
      </c>
    </row>
    <row r="16" spans="1:6">
      <c r="A16" s="4" t="s">
        <v>347</v>
      </c>
    </row>
    <row r="17" spans="1:6">
      <c r="A17" s="3" t="s">
        <v>340</v>
      </c>
    </row>
    <row r="18" spans="1:6">
      <c r="A18" s="4" t="s">
        <v>348</v>
      </c>
      <c r="B18" s="7" t="n">
        <v>4793000</v>
      </c>
      <c r="C18" s="5" t="n">
        <v>-3547000</v>
      </c>
      <c r="E18" s="5" t="n">
        <v>-6776000</v>
      </c>
      <c r="F18" s="7" t="n">
        <v>2299000</v>
      </c>
    </row>
    <row r="19" spans="1:6">
      <c r="A19" s="4" t="s">
        <v>349</v>
      </c>
    </row>
    <row r="20" spans="1:6">
      <c r="A20" s="3" t="s">
        <v>340</v>
      </c>
    </row>
    <row r="21" spans="1:6">
      <c r="A21" s="4" t="s">
        <v>343</v>
      </c>
      <c r="C21" s="5" t="n">
        <v>-1035000</v>
      </c>
      <c r="D21" s="5" t="n">
        <v>1157000</v>
      </c>
      <c r="E21" s="5" t="n">
        <v>-280000</v>
      </c>
    </row>
    <row r="22" spans="1:6">
      <c r="A22" s="4" t="s">
        <v>350</v>
      </c>
    </row>
    <row r="23" spans="1:6">
      <c r="A23" s="3" t="s">
        <v>340</v>
      </c>
    </row>
    <row r="24" spans="1:6">
      <c r="A24" s="4" t="s">
        <v>343</v>
      </c>
      <c r="C24" s="7" t="n">
        <v>-440000</v>
      </c>
      <c r="D24" s="7" t="n">
        <v>0</v>
      </c>
      <c r="E24" s="7" t="n">
        <v>-140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9</v>
      </c>
      <c r="D1" s="2" t="s">
        <v>1</v>
      </c>
    </row>
    <row r="2" spans="1:5">
      <c r="B2" s="2" t="s">
        <v>2</v>
      </c>
      <c r="C2" s="2" t="s">
        <v>60</v>
      </c>
      <c r="D2" s="2" t="s">
        <v>2</v>
      </c>
      <c r="E2" s="2" t="s">
        <v>60</v>
      </c>
    </row>
    <row r="3" spans="1:5">
      <c r="A3" s="3" t="s">
        <v>340</v>
      </c>
    </row>
    <row r="4" spans="1:5">
      <c r="A4" s="4" t="s">
        <v>62</v>
      </c>
      <c r="B4" s="7" t="n">
        <v>299344</v>
      </c>
      <c r="C4" s="7" t="n">
        <v>353299</v>
      </c>
      <c r="D4" s="7" t="n">
        <v>547209</v>
      </c>
      <c r="E4" s="7" t="n">
        <v>652241</v>
      </c>
    </row>
    <row r="5" spans="1:5">
      <c r="A5" s="4" t="s">
        <v>63</v>
      </c>
      <c r="B5" s="5" t="n">
        <v>180329</v>
      </c>
      <c r="C5" s="5" t="n">
        <v>204054</v>
      </c>
      <c r="D5" s="5" t="n">
        <v>314071</v>
      </c>
      <c r="E5" s="5" t="n">
        <v>384697</v>
      </c>
    </row>
    <row r="6" spans="1:5">
      <c r="A6" s="4" t="s">
        <v>352</v>
      </c>
    </row>
    <row r="7" spans="1:5">
      <c r="A7" s="3" t="s">
        <v>340</v>
      </c>
    </row>
    <row r="8" spans="1:5">
      <c r="A8" s="4" t="s">
        <v>62</v>
      </c>
      <c r="B8" s="5" t="n">
        <v>1157</v>
      </c>
      <c r="C8" s="5" t="n">
        <v>-1035</v>
      </c>
      <c r="D8" s="5" t="n">
        <v>1157</v>
      </c>
      <c r="E8" s="5" t="n">
        <v>-280</v>
      </c>
    </row>
    <row r="9" spans="1:5">
      <c r="A9" s="4" t="s">
        <v>63</v>
      </c>
      <c r="B9" s="5" t="n">
        <v>0</v>
      </c>
      <c r="C9" s="5" t="n">
        <v>-440</v>
      </c>
      <c r="D9" s="5" t="n">
        <v>0</v>
      </c>
      <c r="E9" s="5" t="n">
        <v>-1405</v>
      </c>
    </row>
    <row r="10" spans="1:5">
      <c r="A10" s="4" t="s">
        <v>353</v>
      </c>
    </row>
    <row r="11" spans="1:5">
      <c r="A11" s="3" t="s">
        <v>340</v>
      </c>
    </row>
    <row r="12" spans="1:5">
      <c r="A12" s="4" t="s">
        <v>63</v>
      </c>
      <c r="B12" s="7" t="n">
        <v>218103</v>
      </c>
      <c r="C12" s="7" t="n">
        <v>212654</v>
      </c>
      <c r="D12" s="7" t="n">
        <v>415579</v>
      </c>
      <c r="E12" s="7" t="n">
        <v>4223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736</v>
      </c>
      <c r="C3" s="7" t="n">
        <v>2138</v>
      </c>
    </row>
    <row r="4" spans="1:3">
      <c r="A4" s="4" t="s">
        <v>357</v>
      </c>
      <c r="B4" s="5" t="n">
        <v>0</v>
      </c>
      <c r="C4" s="5" t="n">
        <v>0</v>
      </c>
    </row>
    <row r="5" spans="1:3">
      <c r="A5" s="4" t="s">
        <v>358</v>
      </c>
      <c r="B5" s="5" t="n">
        <v>736</v>
      </c>
      <c r="C5" s="5" t="n">
        <v>2138</v>
      </c>
    </row>
    <row r="6" spans="1:3">
      <c r="A6" s="4" t="s">
        <v>359</v>
      </c>
      <c r="B6" s="5" t="n">
        <v>736</v>
      </c>
      <c r="C6" s="5" t="n">
        <v>0</v>
      </c>
    </row>
    <row r="7" spans="1:3">
      <c r="A7" s="4" t="s">
        <v>360</v>
      </c>
      <c r="B7" s="5" t="n">
        <v>0</v>
      </c>
      <c r="C7" s="5" t="n">
        <v>0</v>
      </c>
    </row>
    <row r="8" spans="1:3">
      <c r="A8" s="4" t="s">
        <v>361</v>
      </c>
      <c r="B8" s="5" t="n">
        <v>0</v>
      </c>
      <c r="C8" s="5" t="n">
        <v>2138</v>
      </c>
    </row>
    <row r="9" spans="1:3">
      <c r="A9" s="3" t="s">
        <v>362</v>
      </c>
    </row>
    <row r="10" spans="1:3">
      <c r="A10" s="4" t="s">
        <v>363</v>
      </c>
      <c r="B10" s="5" t="n">
        <v>5464</v>
      </c>
      <c r="C10" s="5" t="n">
        <v>0</v>
      </c>
    </row>
    <row r="11" spans="1:3">
      <c r="A11" s="4" t="s">
        <v>357</v>
      </c>
      <c r="B11" s="5" t="n">
        <v>0</v>
      </c>
      <c r="C11" s="5" t="n">
        <v>0</v>
      </c>
    </row>
    <row r="12" spans="1:3">
      <c r="A12" s="4" t="s">
        <v>358</v>
      </c>
      <c r="B12" s="5" t="n">
        <v>5464</v>
      </c>
      <c r="C12" s="5" t="n">
        <v>0</v>
      </c>
    </row>
    <row r="13" spans="1:3">
      <c r="A13" s="4" t="s">
        <v>359</v>
      </c>
      <c r="B13" s="5" t="n">
        <v>736</v>
      </c>
      <c r="C13" s="5" t="n">
        <v>0</v>
      </c>
    </row>
    <row r="14" spans="1:3">
      <c r="A14" s="4" t="s">
        <v>364</v>
      </c>
      <c r="B14" s="5" t="n">
        <v>0</v>
      </c>
      <c r="C14" s="5" t="n">
        <v>0</v>
      </c>
    </row>
    <row r="15" spans="1:3">
      <c r="A15" s="4" t="s">
        <v>361</v>
      </c>
      <c r="B15" s="7" t="n">
        <v>4728</v>
      </c>
      <c r="C1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65</v>
      </c>
      <c r="B1" s="2" t="s">
        <v>59</v>
      </c>
      <c r="C1" s="2" t="s">
        <v>1</v>
      </c>
    </row>
    <row r="2" spans="1:3">
      <c r="B2" s="2" t="s">
        <v>2</v>
      </c>
      <c r="C2" s="2" t="s">
        <v>2</v>
      </c>
    </row>
    <row r="3" spans="1:3">
      <c r="A3" s="3" t="s">
        <v>366</v>
      </c>
    </row>
    <row r="4" spans="1:3">
      <c r="A4" s="4" t="s">
        <v>367</v>
      </c>
      <c r="B4" s="7" t="n">
        <v>36448</v>
      </c>
      <c r="C4" s="7" t="n">
        <v>42432</v>
      </c>
    </row>
    <row r="5" spans="1:3">
      <c r="A5" s="4" t="s">
        <v>368</v>
      </c>
      <c r="B5" s="5" t="n">
        <v>8328</v>
      </c>
      <c r="C5" s="5" t="n">
        <v>15708</v>
      </c>
    </row>
    <row r="6" spans="1:3">
      <c r="A6" s="4" t="s">
        <v>369</v>
      </c>
      <c r="B6" s="5" t="n">
        <v>-11941</v>
      </c>
      <c r="C6" s="5" t="n">
        <v>-25305</v>
      </c>
    </row>
    <row r="7" spans="1:3">
      <c r="A7" s="4" t="s">
        <v>370</v>
      </c>
      <c r="B7" s="7" t="n">
        <v>32835</v>
      </c>
      <c r="C7" s="7" t="n">
        <v>328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9</v>
      </c>
      <c r="D1" s="2" t="s">
        <v>1</v>
      </c>
    </row>
    <row r="2" spans="1:5">
      <c r="B2" s="2" t="s">
        <v>2</v>
      </c>
      <c r="C2" s="2" t="s">
        <v>60</v>
      </c>
      <c r="D2" s="2" t="s">
        <v>2</v>
      </c>
      <c r="E2" s="2" t="s">
        <v>60</v>
      </c>
    </row>
    <row r="3" spans="1:5">
      <c r="A3" s="3" t="s">
        <v>372</v>
      </c>
    </row>
    <row r="4" spans="1:5">
      <c r="A4" s="4" t="s">
        <v>373</v>
      </c>
      <c r="B4" s="7" t="n">
        <v>82612</v>
      </c>
      <c r="C4" s="7" t="n">
        <v>68317</v>
      </c>
      <c r="D4" s="7" t="n">
        <v>109872</v>
      </c>
      <c r="E4" s="7" t="n">
        <v>98851</v>
      </c>
    </row>
    <row r="5" spans="1:5">
      <c r="A5" s="4" t="s">
        <v>374</v>
      </c>
      <c r="B5" s="5" t="n">
        <v>36929</v>
      </c>
      <c r="C5" s="5" t="n">
        <v>48285</v>
      </c>
      <c r="D5" s="5" t="n">
        <v>63001</v>
      </c>
      <c r="E5" s="5" t="n">
        <v>89911</v>
      </c>
    </row>
    <row r="6" spans="1:5">
      <c r="A6" s="4" t="s">
        <v>375</v>
      </c>
      <c r="B6" s="5" t="n">
        <v>-44545</v>
      </c>
      <c r="C6" s="5" t="n">
        <v>-65082</v>
      </c>
      <c r="D6" s="5" t="n">
        <v>97877</v>
      </c>
      <c r="E6" s="5" t="n">
        <v>137242</v>
      </c>
    </row>
    <row r="7" spans="1:5">
      <c r="A7" s="4" t="s">
        <v>370</v>
      </c>
      <c r="B7" s="7" t="n">
        <v>74996</v>
      </c>
      <c r="C7" s="7" t="n">
        <v>51520</v>
      </c>
      <c r="D7" s="7" t="n">
        <v>74996</v>
      </c>
      <c r="E7" s="7" t="n">
        <v>515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9</v>
      </c>
      <c r="D1" s="2" t="s">
        <v>1</v>
      </c>
    </row>
    <row r="2" spans="1:5">
      <c r="B2" s="2" t="s">
        <v>2</v>
      </c>
      <c r="C2" s="2" t="s">
        <v>60</v>
      </c>
      <c r="D2" s="2" t="s">
        <v>2</v>
      </c>
      <c r="E2" s="2" t="s">
        <v>60</v>
      </c>
    </row>
    <row r="3" spans="1:5">
      <c r="A3" s="3" t="s">
        <v>83</v>
      </c>
    </row>
    <row r="4" spans="1:5">
      <c r="A4" s="4" t="s">
        <v>75</v>
      </c>
      <c r="B4" s="7" t="n">
        <v>-118268</v>
      </c>
      <c r="C4" s="7" t="n">
        <v>-58240</v>
      </c>
      <c r="D4" s="7" t="n">
        <v>-199145</v>
      </c>
      <c r="E4" s="7" t="n">
        <v>-118319</v>
      </c>
    </row>
    <row r="5" spans="1:5">
      <c r="A5" s="3" t="s">
        <v>84</v>
      </c>
    </row>
    <row r="6" spans="1:5">
      <c r="A6" s="4" t="s">
        <v>85</v>
      </c>
      <c r="B6" s="5" t="n">
        <v>5248</v>
      </c>
      <c r="C6" s="5" t="n">
        <v>-12629</v>
      </c>
      <c r="D6" s="5" t="n">
        <v>5912</v>
      </c>
      <c r="E6" s="5" t="n">
        <v>-13789</v>
      </c>
    </row>
    <row r="7" spans="1:5">
      <c r="A7" s="4" t="s">
        <v>86</v>
      </c>
      <c r="B7" s="5" t="n">
        <v>-1028</v>
      </c>
      <c r="C7" s="5" t="n">
        <v>1430</v>
      </c>
      <c r="D7" s="5" t="n">
        <v>-1028</v>
      </c>
      <c r="E7" s="5" t="n">
        <v>1647</v>
      </c>
    </row>
    <row r="8" spans="1:5">
      <c r="A8" s="4" t="s">
        <v>87</v>
      </c>
      <c r="B8" s="5" t="n">
        <v>4220</v>
      </c>
      <c r="C8" s="5" t="n">
        <v>-11199</v>
      </c>
      <c r="D8" s="5" t="n">
        <v>4884</v>
      </c>
      <c r="E8" s="5" t="n">
        <v>-12142</v>
      </c>
    </row>
    <row r="9" spans="1:5">
      <c r="A9" s="4" t="s">
        <v>88</v>
      </c>
      <c r="B9" s="5" t="n">
        <v>0</v>
      </c>
      <c r="C9" s="5" t="n">
        <v>585</v>
      </c>
      <c r="D9" s="5" t="n">
        <v>0</v>
      </c>
      <c r="E9" s="5" t="n">
        <v>314</v>
      </c>
    </row>
    <row r="10" spans="1:5">
      <c r="A10" s="4" t="s">
        <v>89</v>
      </c>
      <c r="B10" s="5" t="n">
        <v>118</v>
      </c>
      <c r="C10" s="5" t="n">
        <v>9</v>
      </c>
      <c r="D10" s="5" t="n">
        <v>-208</v>
      </c>
      <c r="E10" s="5" t="n">
        <v>85</v>
      </c>
    </row>
    <row r="11" spans="1:5">
      <c r="A11" s="4" t="s">
        <v>90</v>
      </c>
      <c r="B11" s="5" t="n">
        <v>12</v>
      </c>
      <c r="C11" s="5" t="n">
        <v>-3</v>
      </c>
      <c r="D11" s="5" t="n">
        <v>12</v>
      </c>
      <c r="E11" s="5" t="n">
        <v>-12</v>
      </c>
    </row>
    <row r="12" spans="1:5">
      <c r="A12" s="4" t="s">
        <v>87</v>
      </c>
      <c r="B12" s="5" t="n">
        <v>130</v>
      </c>
      <c r="C12" s="5" t="n">
        <v>6</v>
      </c>
      <c r="D12" s="5" t="n">
        <v>-196</v>
      </c>
      <c r="E12" s="5" t="n">
        <v>73</v>
      </c>
    </row>
    <row r="13" spans="1:5">
      <c r="A13" s="4" t="s">
        <v>91</v>
      </c>
      <c r="B13" s="7" t="n">
        <v>-113918</v>
      </c>
      <c r="C13" s="7" t="n">
        <v>-68848</v>
      </c>
      <c r="D13" s="7" t="n">
        <v>-194457</v>
      </c>
      <c r="E13" s="7" t="n">
        <v>-130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29</v>
      </c>
    </row>
    <row r="3" spans="1:3">
      <c r="A3" s="4" t="s">
        <v>377</v>
      </c>
      <c r="B3" s="7" t="n">
        <v>11687</v>
      </c>
      <c r="C3" s="7" t="n">
        <v>3825</v>
      </c>
    </row>
    <row r="4" spans="1:3">
      <c r="A4" s="4" t="s">
        <v>378</v>
      </c>
      <c r="B4" s="5" t="n">
        <v>128743</v>
      </c>
      <c r="C4" s="5" t="n">
        <v>120070</v>
      </c>
    </row>
    <row r="5" spans="1:3">
      <c r="A5" s="4" t="s">
        <v>379</v>
      </c>
      <c r="B5" s="7" t="n">
        <v>140430</v>
      </c>
      <c r="C5" s="7" t="n">
        <v>123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129</v>
      </c>
    </row>
    <row r="3" spans="1:3">
      <c r="A3" s="4" t="s">
        <v>381</v>
      </c>
      <c r="B3" s="7" t="n">
        <v>10345</v>
      </c>
      <c r="C3" s="7" t="n">
        <v>14750</v>
      </c>
    </row>
    <row r="4" spans="1:3">
      <c r="A4" s="4" t="s">
        <v>382</v>
      </c>
      <c r="B4" s="5" t="n">
        <v>2768</v>
      </c>
      <c r="C4" s="5" t="n">
        <v>6074</v>
      </c>
    </row>
    <row r="5" spans="1:3">
      <c r="A5" s="4" t="s">
        <v>293</v>
      </c>
      <c r="B5" s="5" t="n">
        <v>5464</v>
      </c>
      <c r="C5" s="5" t="n">
        <v>0</v>
      </c>
    </row>
    <row r="6" spans="1:3">
      <c r="A6" s="4" t="s">
        <v>383</v>
      </c>
      <c r="B6" s="5" t="n">
        <v>14482</v>
      </c>
      <c r="C6" s="5" t="n">
        <v>24204</v>
      </c>
    </row>
    <row r="7" spans="1:3">
      <c r="A7" s="4" t="s">
        <v>384</v>
      </c>
      <c r="B7" s="5" t="n">
        <v>0</v>
      </c>
      <c r="C7" s="5" t="n">
        <v>37300</v>
      </c>
    </row>
    <row r="8" spans="1:3">
      <c r="A8" s="4" t="s">
        <v>105</v>
      </c>
      <c r="B8" s="5" t="n">
        <v>30168</v>
      </c>
      <c r="C8" s="5" t="n">
        <v>14941</v>
      </c>
    </row>
    <row r="9" spans="1:3">
      <c r="A9" s="4" t="s">
        <v>385</v>
      </c>
      <c r="B9" s="7" t="n">
        <v>63227</v>
      </c>
      <c r="C9" s="7" t="n">
        <v>972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59</v>
      </c>
      <c r="D1" s="2" t="s">
        <v>1</v>
      </c>
    </row>
    <row r="2" spans="1:6">
      <c r="B2" s="2" t="s">
        <v>2</v>
      </c>
      <c r="C2" s="2" t="s">
        <v>60</v>
      </c>
      <c r="D2" s="2" t="s">
        <v>2</v>
      </c>
      <c r="E2" s="2" t="s">
        <v>60</v>
      </c>
      <c r="F2" s="2" t="s">
        <v>25</v>
      </c>
    </row>
    <row r="3" spans="1:6">
      <c r="A3" s="3" t="s">
        <v>387</v>
      </c>
    </row>
    <row r="4" spans="1:6">
      <c r="A4" s="4" t="s">
        <v>388</v>
      </c>
      <c r="B4" s="7" t="n">
        <v>182761</v>
      </c>
      <c r="D4" s="7" t="n">
        <v>182761</v>
      </c>
      <c r="F4" s="7" t="n">
        <v>164339</v>
      </c>
    </row>
    <row r="5" spans="1:6">
      <c r="A5" s="4" t="s">
        <v>389</v>
      </c>
      <c r="B5" s="5" t="n">
        <v>-72576</v>
      </c>
      <c r="D5" s="5" t="n">
        <v>-72576</v>
      </c>
      <c r="F5" s="5" t="n">
        <v>-59431</v>
      </c>
    </row>
    <row r="6" spans="1:6">
      <c r="A6" s="4" t="s">
        <v>34</v>
      </c>
      <c r="B6" s="5" t="n">
        <v>110185</v>
      </c>
      <c r="D6" s="5" t="n">
        <v>110185</v>
      </c>
      <c r="F6" s="5" t="n">
        <v>104908</v>
      </c>
    </row>
    <row r="7" spans="1:6">
      <c r="A7" s="4" t="s">
        <v>100</v>
      </c>
      <c r="B7" s="5" t="n">
        <v>13100</v>
      </c>
      <c r="C7" s="7" t="n">
        <v>10100</v>
      </c>
      <c r="D7" s="5" t="n">
        <v>23600</v>
      </c>
      <c r="E7" s="7" t="n">
        <v>19199</v>
      </c>
    </row>
    <row r="8" spans="1:6">
      <c r="A8" s="4" t="s">
        <v>390</v>
      </c>
    </row>
    <row r="9" spans="1:6">
      <c r="A9" s="3" t="s">
        <v>387</v>
      </c>
    </row>
    <row r="10" spans="1:6">
      <c r="A10" s="4" t="s">
        <v>388</v>
      </c>
      <c r="B10" s="5" t="n">
        <v>76119</v>
      </c>
      <c r="D10" s="5" t="n">
        <v>76119</v>
      </c>
      <c r="F10" s="5" t="n">
        <v>66854</v>
      </c>
    </row>
    <row r="11" spans="1:6">
      <c r="A11" s="4" t="s">
        <v>391</v>
      </c>
    </row>
    <row r="12" spans="1:6">
      <c r="A12" s="3" t="s">
        <v>387</v>
      </c>
    </row>
    <row r="13" spans="1:6">
      <c r="A13" s="4" t="s">
        <v>388</v>
      </c>
      <c r="B13" s="5" t="n">
        <v>22509</v>
      </c>
      <c r="D13" s="5" t="n">
        <v>22509</v>
      </c>
      <c r="F13" s="5" t="n">
        <v>20942</v>
      </c>
    </row>
    <row r="14" spans="1:6">
      <c r="A14" s="4" t="s">
        <v>392</v>
      </c>
    </row>
    <row r="15" spans="1:6">
      <c r="A15" s="3" t="s">
        <v>387</v>
      </c>
    </row>
    <row r="16" spans="1:6">
      <c r="A16" s="4" t="s">
        <v>388</v>
      </c>
      <c r="B16" s="5" t="n">
        <v>20346</v>
      </c>
      <c r="D16" s="5" t="n">
        <v>20346</v>
      </c>
      <c r="F16" s="5" t="n">
        <v>18112</v>
      </c>
    </row>
    <row r="17" spans="1:6">
      <c r="A17" s="4" t="s">
        <v>393</v>
      </c>
    </row>
    <row r="18" spans="1:6">
      <c r="A18" s="3" t="s">
        <v>387</v>
      </c>
    </row>
    <row r="19" spans="1:6">
      <c r="A19" s="4" t="s">
        <v>388</v>
      </c>
      <c r="B19" s="7" t="n">
        <v>63787</v>
      </c>
      <c r="D19" s="7" t="n">
        <v>63787</v>
      </c>
      <c r="F19" s="7" t="n">
        <v>58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94</v>
      </c>
      <c r="B1" s="2" t="s">
        <v>1</v>
      </c>
    </row>
    <row r="2" spans="1:2">
      <c r="B2" s="2" t="s">
        <v>395</v>
      </c>
    </row>
    <row r="3" spans="1:2">
      <c r="A3" s="3" t="s">
        <v>396</v>
      </c>
    </row>
    <row r="4" spans="1:2">
      <c r="A4" s="4" t="s">
        <v>397</v>
      </c>
      <c r="B4" s="7" t="n">
        <v>51036</v>
      </c>
    </row>
    <row r="5" spans="1:2">
      <c r="A5" s="4" t="s">
        <v>398</v>
      </c>
      <c r="B5" s="5" t="n">
        <v>10022</v>
      </c>
    </row>
    <row r="6" spans="1:2">
      <c r="A6" s="4" t="s">
        <v>399</v>
      </c>
      <c r="B6" s="7" t="n">
        <v>610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00</v>
      </c>
      <c r="B1" s="2" t="s">
        <v>59</v>
      </c>
      <c r="D1" s="2" t="s">
        <v>1</v>
      </c>
    </row>
    <row r="2" spans="1:6">
      <c r="B2" s="2" t="s">
        <v>2</v>
      </c>
      <c r="C2" s="2" t="s">
        <v>60</v>
      </c>
      <c r="D2" s="2" t="s">
        <v>2</v>
      </c>
      <c r="E2" s="2" t="s">
        <v>60</v>
      </c>
      <c r="F2" s="2" t="s">
        <v>25</v>
      </c>
    </row>
    <row r="3" spans="1:6">
      <c r="A3" s="3" t="s">
        <v>401</v>
      </c>
    </row>
    <row r="4" spans="1:6">
      <c r="A4" s="4" t="s">
        <v>402</v>
      </c>
      <c r="B4" s="7" t="n">
        <v>41056</v>
      </c>
      <c r="D4" s="7" t="n">
        <v>41056</v>
      </c>
      <c r="F4" s="7" t="n">
        <v>31866</v>
      </c>
    </row>
    <row r="5" spans="1:6">
      <c r="A5" s="4" t="s">
        <v>403</v>
      </c>
      <c r="B5" s="5" t="n">
        <v>-13316</v>
      </c>
      <c r="D5" s="5" t="n">
        <v>-13316</v>
      </c>
      <c r="F5" s="5" t="n">
        <v>-9510</v>
      </c>
    </row>
    <row r="6" spans="1:6">
      <c r="A6" s="4" t="s">
        <v>404</v>
      </c>
      <c r="B6" s="5" t="n">
        <v>27740</v>
      </c>
      <c r="D6" s="5" t="n">
        <v>27740</v>
      </c>
      <c r="F6" s="5" t="n">
        <v>22356</v>
      </c>
    </row>
    <row r="7" spans="1:6">
      <c r="A7" s="4" t="s">
        <v>36</v>
      </c>
      <c r="B7" s="5" t="n">
        <v>27740</v>
      </c>
      <c r="D7" s="5" t="n">
        <v>27740</v>
      </c>
      <c r="F7" s="5" t="n">
        <v>22356</v>
      </c>
    </row>
    <row r="8" spans="1:6">
      <c r="A8" s="4" t="s">
        <v>102</v>
      </c>
      <c r="B8" s="5" t="n">
        <v>2100</v>
      </c>
      <c r="C8" s="7" t="n">
        <v>1400</v>
      </c>
      <c r="D8" s="5" t="n">
        <v>3805</v>
      </c>
      <c r="E8" s="7" t="n">
        <v>2753</v>
      </c>
    </row>
    <row r="9" spans="1:6">
      <c r="A9" s="4" t="s">
        <v>405</v>
      </c>
    </row>
    <row r="10" spans="1:6">
      <c r="A10" s="3" t="s">
        <v>401</v>
      </c>
    </row>
    <row r="11" spans="1:6">
      <c r="A11" s="4" t="s">
        <v>402</v>
      </c>
      <c r="B11" s="5" t="n">
        <v>35988</v>
      </c>
      <c r="D11" s="5" t="n">
        <v>35988</v>
      </c>
      <c r="F11" s="5" t="n">
        <v>30588</v>
      </c>
    </row>
    <row r="12" spans="1:6">
      <c r="A12" s="4" t="s">
        <v>403</v>
      </c>
      <c r="B12" s="5" t="n">
        <v>-12249</v>
      </c>
      <c r="D12" s="5" t="n">
        <v>-12249</v>
      </c>
      <c r="F12" s="5" t="n">
        <v>-8738</v>
      </c>
    </row>
    <row r="13" spans="1:6">
      <c r="A13" s="4" t="s">
        <v>404</v>
      </c>
      <c r="B13" s="5" t="n">
        <v>23739</v>
      </c>
      <c r="D13" s="7" t="n">
        <v>23739</v>
      </c>
      <c r="F13" s="5" t="n">
        <v>21850</v>
      </c>
    </row>
    <row r="14" spans="1:6">
      <c r="A14" s="4" t="s">
        <v>406</v>
      </c>
      <c r="D14" s="4" t="s">
        <v>407</v>
      </c>
    </row>
    <row r="15" spans="1:6">
      <c r="A15" s="4" t="s">
        <v>408</v>
      </c>
    </row>
    <row r="16" spans="1:6">
      <c r="A16" s="3" t="s">
        <v>401</v>
      </c>
    </row>
    <row r="17" spans="1:6">
      <c r="A17" s="4" t="s">
        <v>402</v>
      </c>
      <c r="B17" s="5" t="n">
        <v>3918</v>
      </c>
      <c r="D17" s="7" t="n">
        <v>3918</v>
      </c>
      <c r="F17" s="5" t="n">
        <v>0</v>
      </c>
    </row>
    <row r="18" spans="1:6">
      <c r="A18" s="4" t="s">
        <v>403</v>
      </c>
      <c r="B18" s="5" t="n">
        <v>-308</v>
      </c>
      <c r="D18" s="5" t="n">
        <v>-308</v>
      </c>
      <c r="F18" s="5" t="n">
        <v>0</v>
      </c>
    </row>
    <row r="19" spans="1:6">
      <c r="A19" s="4" t="s">
        <v>404</v>
      </c>
      <c r="B19" s="5" t="n">
        <v>3610</v>
      </c>
      <c r="D19" s="7" t="n">
        <v>3610</v>
      </c>
      <c r="F19" s="5" t="n">
        <v>0</v>
      </c>
    </row>
    <row r="20" spans="1:6">
      <c r="A20" s="4" t="s">
        <v>406</v>
      </c>
      <c r="D20" s="4" t="s">
        <v>409</v>
      </c>
    </row>
    <row r="21" spans="1:6">
      <c r="A21" s="4" t="s">
        <v>410</v>
      </c>
    </row>
    <row r="22" spans="1:6">
      <c r="A22" s="3" t="s">
        <v>401</v>
      </c>
    </row>
    <row r="23" spans="1:6">
      <c r="A23" s="4" t="s">
        <v>402</v>
      </c>
      <c r="B23" s="5" t="n">
        <v>1150</v>
      </c>
      <c r="D23" s="7" t="n">
        <v>1150</v>
      </c>
      <c r="F23" s="5" t="n">
        <v>1278</v>
      </c>
    </row>
    <row r="24" spans="1:6">
      <c r="A24" s="4" t="s">
        <v>403</v>
      </c>
      <c r="B24" s="5" t="n">
        <v>-759</v>
      </c>
      <c r="D24" s="5" t="n">
        <v>-759</v>
      </c>
      <c r="F24" s="5" t="n">
        <v>-772</v>
      </c>
    </row>
    <row r="25" spans="1:6">
      <c r="A25" s="4" t="s">
        <v>404</v>
      </c>
      <c r="B25" s="7" t="n">
        <v>391</v>
      </c>
      <c r="D25" s="7" t="n">
        <v>391</v>
      </c>
      <c r="F25" s="7" t="n">
        <v>506</v>
      </c>
    </row>
    <row r="26" spans="1:6">
      <c r="A26" s="4" t="s">
        <v>406</v>
      </c>
      <c r="D26" s="4" t="s">
        <v>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01</v>
      </c>
    </row>
    <row r="3" spans="1:3">
      <c r="A3" s="11" t="n">
        <v>2018</v>
      </c>
      <c r="B3" s="7" t="n">
        <v>4121</v>
      </c>
    </row>
    <row r="4" spans="1:3">
      <c r="A4" s="5" t="n">
        <v>2019</v>
      </c>
      <c r="B4" s="5" t="n">
        <v>7461</v>
      </c>
    </row>
    <row r="5" spans="1:3">
      <c r="A5" s="5" t="n">
        <v>2020</v>
      </c>
      <c r="B5" s="5" t="n">
        <v>6498</v>
      </c>
    </row>
    <row r="6" spans="1:3">
      <c r="A6" s="5" t="n">
        <v>2021</v>
      </c>
      <c r="B6" s="5" t="n">
        <v>6451</v>
      </c>
    </row>
    <row r="7" spans="1:3">
      <c r="A7" s="5" t="n">
        <v>2022</v>
      </c>
      <c r="B7" s="5" t="n">
        <v>1777</v>
      </c>
    </row>
    <row r="8" spans="1:3">
      <c r="A8" s="4" t="s">
        <v>413</v>
      </c>
      <c r="B8" s="5" t="n">
        <v>1432</v>
      </c>
    </row>
    <row r="9" spans="1:3">
      <c r="A9" s="4" t="s">
        <v>404</v>
      </c>
      <c r="B9" s="5" t="n">
        <v>27740</v>
      </c>
      <c r="C9" s="7" t="n">
        <v>22356</v>
      </c>
    </row>
    <row r="10" spans="1:3">
      <c r="A10" s="4" t="s">
        <v>414</v>
      </c>
    </row>
    <row r="11" spans="1:3">
      <c r="A11" s="3" t="s">
        <v>401</v>
      </c>
    </row>
    <row r="12" spans="1:3">
      <c r="A12" s="11" t="n">
        <v>2018</v>
      </c>
      <c r="B12" s="5" t="n">
        <v>3735</v>
      </c>
    </row>
    <row r="13" spans="1:3">
      <c r="A13" s="5" t="n">
        <v>2019</v>
      </c>
      <c r="B13" s="5" t="n">
        <v>6690</v>
      </c>
    </row>
    <row r="14" spans="1:3">
      <c r="A14" s="5" t="n">
        <v>2020</v>
      </c>
      <c r="B14" s="5" t="n">
        <v>5910</v>
      </c>
    </row>
    <row r="15" spans="1:3">
      <c r="A15" s="5" t="n">
        <v>2021</v>
      </c>
      <c r="B15" s="5" t="n">
        <v>5910</v>
      </c>
    </row>
    <row r="16" spans="1:3">
      <c r="A16" s="5" t="n">
        <v>2022</v>
      </c>
      <c r="B16" s="5" t="n">
        <v>1236</v>
      </c>
    </row>
    <row r="17" spans="1:3">
      <c r="A17" s="4" t="s">
        <v>413</v>
      </c>
      <c r="B17" s="5" t="n">
        <v>258</v>
      </c>
    </row>
    <row r="18" spans="1:3">
      <c r="A18" s="4" t="s">
        <v>404</v>
      </c>
      <c r="B18" s="5" t="n">
        <v>23739</v>
      </c>
    </row>
    <row r="19" spans="1:3">
      <c r="A19" s="4" t="s">
        <v>415</v>
      </c>
    </row>
    <row r="20" spans="1:3">
      <c r="A20" s="3" t="s">
        <v>401</v>
      </c>
    </row>
    <row r="21" spans="1:3">
      <c r="A21" s="11" t="n">
        <v>2018</v>
      </c>
      <c r="B21" s="5" t="n">
        <v>386</v>
      </c>
    </row>
    <row r="22" spans="1:3">
      <c r="A22" s="5" t="n">
        <v>2019</v>
      </c>
      <c r="B22" s="5" t="n">
        <v>771</v>
      </c>
    </row>
    <row r="23" spans="1:3">
      <c r="A23" s="5" t="n">
        <v>2020</v>
      </c>
      <c r="B23" s="5" t="n">
        <v>588</v>
      </c>
    </row>
    <row r="24" spans="1:3">
      <c r="A24" s="5" t="n">
        <v>2021</v>
      </c>
      <c r="B24" s="5" t="n">
        <v>541</v>
      </c>
    </row>
    <row r="25" spans="1:3">
      <c r="A25" s="5" t="n">
        <v>2022</v>
      </c>
      <c r="B25" s="5" t="n">
        <v>541</v>
      </c>
    </row>
    <row r="26" spans="1:3">
      <c r="A26" s="4" t="s">
        <v>413</v>
      </c>
      <c r="B26" s="5" t="n">
        <v>1174</v>
      </c>
    </row>
    <row r="27" spans="1:3">
      <c r="A27" s="4" t="s">
        <v>404</v>
      </c>
      <c r="B27" s="7" t="n">
        <v>4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129</v>
      </c>
    </row>
    <row r="3" spans="1:3">
      <c r="A3" s="4" t="s">
        <v>417</v>
      </c>
      <c r="B3" s="7" t="n">
        <v>50468</v>
      </c>
      <c r="C3" s="7" t="n">
        <v>87882</v>
      </c>
    </row>
    <row r="4" spans="1:3">
      <c r="A4" s="4" t="s">
        <v>418</v>
      </c>
      <c r="B4" s="5" t="n">
        <v>74996</v>
      </c>
      <c r="C4" s="5" t="n">
        <v>0</v>
      </c>
    </row>
    <row r="5" spans="1:3">
      <c r="A5" s="4" t="s">
        <v>419</v>
      </c>
      <c r="B5" s="5" t="n">
        <v>34493</v>
      </c>
      <c r="C5" s="5" t="n">
        <v>41901</v>
      </c>
    </row>
    <row r="6" spans="1:3">
      <c r="A6" s="4" t="s">
        <v>420</v>
      </c>
      <c r="B6" s="5" t="n">
        <v>87756</v>
      </c>
      <c r="C6" s="5" t="n">
        <v>111592</v>
      </c>
    </row>
    <row r="7" spans="1:3">
      <c r="A7" s="4" t="s">
        <v>421</v>
      </c>
      <c r="B7" s="5" t="n">
        <v>24693</v>
      </c>
      <c r="C7" s="5" t="n">
        <v>44401</v>
      </c>
    </row>
    <row r="8" spans="1:3">
      <c r="A8" s="4" t="s">
        <v>422</v>
      </c>
      <c r="B8" s="5" t="n">
        <v>4819</v>
      </c>
      <c r="C8" s="5" t="n">
        <v>8983</v>
      </c>
    </row>
    <row r="9" spans="1:3">
      <c r="A9" s="4" t="s">
        <v>423</v>
      </c>
      <c r="B9" s="5" t="n">
        <v>19521</v>
      </c>
      <c r="C9" s="5" t="n">
        <v>30408</v>
      </c>
    </row>
    <row r="10" spans="1:3">
      <c r="A10" s="4" t="s">
        <v>424</v>
      </c>
      <c r="B10" s="5" t="n">
        <v>23054</v>
      </c>
      <c r="C10" s="5" t="n">
        <v>33266</v>
      </c>
    </row>
    <row r="11" spans="1:3">
      <c r="A11" s="4" t="s">
        <v>425</v>
      </c>
      <c r="B11" s="5" t="n">
        <v>26127</v>
      </c>
      <c r="C11" s="5" t="n">
        <v>21340</v>
      </c>
    </row>
    <row r="12" spans="1:3">
      <c r="A12" s="4" t="s">
        <v>426</v>
      </c>
      <c r="B12" s="5" t="n">
        <v>4615</v>
      </c>
      <c r="C12" s="5" t="n">
        <v>10526</v>
      </c>
    </row>
    <row r="13" spans="1:3">
      <c r="A13" s="4" t="s">
        <v>427</v>
      </c>
      <c r="B13" s="5" t="n">
        <v>4819</v>
      </c>
      <c r="C13" s="5" t="n">
        <v>36693</v>
      </c>
    </row>
    <row r="14" spans="1:3">
      <c r="A14" s="4" t="s">
        <v>294</v>
      </c>
      <c r="B14" s="5" t="n">
        <v>736</v>
      </c>
      <c r="C14" s="5" t="n">
        <v>2138</v>
      </c>
    </row>
    <row r="15" spans="1:3">
      <c r="A15" s="4" t="s">
        <v>105</v>
      </c>
      <c r="B15" s="5" t="n">
        <v>20961</v>
      </c>
      <c r="C15" s="5" t="n">
        <v>23007</v>
      </c>
    </row>
    <row r="16" spans="1:3">
      <c r="A16" s="4" t="s">
        <v>42</v>
      </c>
      <c r="B16" s="7" t="n">
        <v>377058</v>
      </c>
      <c r="C16" s="7" t="n">
        <v>452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59</v>
      </c>
      <c r="D1" s="2" t="s">
        <v>1</v>
      </c>
    </row>
    <row r="2" spans="1:5">
      <c r="B2" s="2" t="s">
        <v>2</v>
      </c>
      <c r="C2" s="2" t="s">
        <v>60</v>
      </c>
      <c r="D2" s="2" t="s">
        <v>2</v>
      </c>
      <c r="E2" s="2" t="s">
        <v>60</v>
      </c>
    </row>
    <row r="3" spans="1:5">
      <c r="A3" s="3" t="s">
        <v>429</v>
      </c>
    </row>
    <row r="4" spans="1:5">
      <c r="A4" s="4" t="s">
        <v>367</v>
      </c>
      <c r="B4" s="7" t="n">
        <v>71975</v>
      </c>
      <c r="C4" s="7" t="n">
        <v>90459</v>
      </c>
      <c r="D4" s="7" t="n">
        <v>87882</v>
      </c>
      <c r="E4" s="7" t="n">
        <v>99923</v>
      </c>
    </row>
    <row r="5" spans="1:5">
      <c r="A5" s="4" t="s">
        <v>430</v>
      </c>
      <c r="B5" s="5" t="n">
        <v>-8486</v>
      </c>
      <c r="C5" s="5" t="n">
        <v>-1595</v>
      </c>
      <c r="D5" s="5" t="n">
        <v>-10967</v>
      </c>
      <c r="E5" s="5" t="n">
        <v>17342</v>
      </c>
    </row>
    <row r="6" spans="1:5">
      <c r="A6" s="4" t="s">
        <v>431</v>
      </c>
      <c r="B6" s="5" t="n">
        <v>-4469</v>
      </c>
      <c r="C6" s="5" t="n">
        <v>4913</v>
      </c>
      <c r="D6" s="5" t="n">
        <v>-7872</v>
      </c>
      <c r="E6" s="5" t="n">
        <v>2473</v>
      </c>
    </row>
    <row r="7" spans="1:5">
      <c r="A7" s="4" t="s">
        <v>432</v>
      </c>
      <c r="B7" s="5" t="n">
        <v>-8552</v>
      </c>
      <c r="C7" s="5" t="n">
        <v>-21016</v>
      </c>
      <c r="D7" s="5" t="n">
        <v>-18575</v>
      </c>
      <c r="E7" s="5" t="n">
        <v>-46977</v>
      </c>
    </row>
    <row r="8" spans="1:5">
      <c r="A8" s="4" t="s">
        <v>370</v>
      </c>
      <c r="B8" s="7" t="n">
        <v>50468</v>
      </c>
      <c r="C8" s="7" t="n">
        <v>72761</v>
      </c>
      <c r="D8" s="7" t="n">
        <v>50468</v>
      </c>
      <c r="E8" s="7" t="n">
        <v>727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33</v>
      </c>
      <c r="B1" s="2" t="s">
        <v>434</v>
      </c>
    </row>
    <row r="2" spans="1:2">
      <c r="B2" s="2" t="s">
        <v>435</v>
      </c>
    </row>
    <row r="3" spans="1:2">
      <c r="A3" s="3" t="s">
        <v>436</v>
      </c>
    </row>
    <row r="4" spans="1:2">
      <c r="A4" s="4" t="s">
        <v>437</v>
      </c>
      <c r="B4" s="5" t="n">
        <v>110</v>
      </c>
    </row>
    <row r="5" spans="1:2">
      <c r="A5" s="4" t="s">
        <v>438</v>
      </c>
      <c r="B5" s="4" t="s">
        <v>439</v>
      </c>
    </row>
    <row r="6" spans="1:2">
      <c r="A6" s="4" t="s">
        <v>440</v>
      </c>
      <c r="B6" s="9" t="n">
        <v>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9</v>
      </c>
      <c r="D1" s="2" t="s">
        <v>1</v>
      </c>
    </row>
    <row r="2" spans="1:5">
      <c r="B2" s="2" t="s">
        <v>2</v>
      </c>
      <c r="C2" s="2" t="s">
        <v>60</v>
      </c>
      <c r="D2" s="2" t="s">
        <v>2</v>
      </c>
      <c r="E2" s="2" t="s">
        <v>60</v>
      </c>
    </row>
    <row r="3" spans="1:5">
      <c r="A3" s="3" t="s">
        <v>442</v>
      </c>
    </row>
    <row r="4" spans="1:5">
      <c r="A4" s="4" t="s">
        <v>443</v>
      </c>
      <c r="D4" s="7" t="n">
        <v>823963</v>
      </c>
    </row>
    <row r="5" spans="1:5">
      <c r="A5" s="4" t="s">
        <v>87</v>
      </c>
      <c r="B5" s="7" t="n">
        <v>130</v>
      </c>
      <c r="C5" s="7" t="n">
        <v>6</v>
      </c>
      <c r="D5" s="5" t="n">
        <v>-196</v>
      </c>
      <c r="E5" s="7" t="n">
        <v>73</v>
      </c>
    </row>
    <row r="6" spans="1:5">
      <c r="A6" s="4" t="s">
        <v>444</v>
      </c>
      <c r="B6" s="5" t="n">
        <v>678959</v>
      </c>
      <c r="D6" s="5" t="n">
        <v>678959</v>
      </c>
    </row>
    <row r="7" spans="1:5">
      <c r="A7" s="4" t="s">
        <v>445</v>
      </c>
    </row>
    <row r="8" spans="1:5">
      <c r="A8" s="3" t="s">
        <v>442</v>
      </c>
    </row>
    <row r="9" spans="1:5">
      <c r="A9" s="4" t="s">
        <v>443</v>
      </c>
      <c r="D9" s="5" t="n">
        <v>-9</v>
      </c>
    </row>
    <row r="10" spans="1:5">
      <c r="A10" s="4" t="s">
        <v>446</v>
      </c>
      <c r="D10" s="5" t="n">
        <v>5704</v>
      </c>
    </row>
    <row r="11" spans="1:5">
      <c r="A11" s="4" t="s">
        <v>447</v>
      </c>
      <c r="D11" s="5" t="n">
        <v>-1016</v>
      </c>
    </row>
    <row r="12" spans="1:5">
      <c r="A12" s="4" t="s">
        <v>87</v>
      </c>
      <c r="D12" s="5" t="n">
        <v>4688</v>
      </c>
    </row>
    <row r="13" spans="1:5">
      <c r="A13" s="4" t="s">
        <v>444</v>
      </c>
      <c r="B13" s="5" t="n">
        <v>4679</v>
      </c>
      <c r="D13" s="5" t="n">
        <v>4679</v>
      </c>
    </row>
    <row r="14" spans="1:5">
      <c r="A14" s="4" t="s">
        <v>448</v>
      </c>
    </row>
    <row r="15" spans="1:5">
      <c r="A15" s="3" t="s">
        <v>442</v>
      </c>
    </row>
    <row r="16" spans="1:5">
      <c r="A16" s="4" t="s">
        <v>443</v>
      </c>
      <c r="D16" s="5" t="n">
        <v>66</v>
      </c>
    </row>
    <row r="17" spans="1:5">
      <c r="A17" s="4" t="s">
        <v>446</v>
      </c>
      <c r="D17" s="5" t="n">
        <v>5912</v>
      </c>
    </row>
    <row r="18" spans="1:5">
      <c r="A18" s="4" t="s">
        <v>447</v>
      </c>
      <c r="D18" s="5" t="n">
        <v>-1028</v>
      </c>
    </row>
    <row r="19" spans="1:5">
      <c r="A19" s="4" t="s">
        <v>87</v>
      </c>
      <c r="D19" s="5" t="n">
        <v>4884</v>
      </c>
    </row>
    <row r="20" spans="1:5">
      <c r="A20" s="4" t="s">
        <v>444</v>
      </c>
      <c r="B20" s="5" t="n">
        <v>4950</v>
      </c>
      <c r="D20" s="5" t="n">
        <v>4950</v>
      </c>
    </row>
    <row r="21" spans="1:5">
      <c r="A21" s="4" t="s">
        <v>449</v>
      </c>
    </row>
    <row r="22" spans="1:5">
      <c r="A22" s="3" t="s">
        <v>442</v>
      </c>
    </row>
    <row r="23" spans="1:5">
      <c r="A23" s="4" t="s">
        <v>443</v>
      </c>
      <c r="D23" s="5" t="n">
        <v>0</v>
      </c>
    </row>
    <row r="24" spans="1:5">
      <c r="A24" s="4" t="s">
        <v>446</v>
      </c>
      <c r="D24" s="5" t="n">
        <v>0</v>
      </c>
    </row>
    <row r="25" spans="1:5">
      <c r="A25" s="4" t="s">
        <v>447</v>
      </c>
      <c r="D25" s="5" t="n">
        <v>0</v>
      </c>
    </row>
    <row r="26" spans="1:5">
      <c r="A26" s="4" t="s">
        <v>87</v>
      </c>
      <c r="D26" s="5" t="n">
        <v>0</v>
      </c>
    </row>
    <row r="27" spans="1:5">
      <c r="A27" s="4" t="s">
        <v>444</v>
      </c>
      <c r="B27" s="5" t="n">
        <v>0</v>
      </c>
      <c r="D27" s="5" t="n">
        <v>0</v>
      </c>
    </row>
    <row r="28" spans="1:5">
      <c r="A28" s="4" t="s">
        <v>450</v>
      </c>
    </row>
    <row r="29" spans="1:5">
      <c r="A29" s="3" t="s">
        <v>442</v>
      </c>
    </row>
    <row r="30" spans="1:5">
      <c r="A30" s="4" t="s">
        <v>443</v>
      </c>
      <c r="D30" s="5" t="n">
        <v>-75</v>
      </c>
    </row>
    <row r="31" spans="1:5">
      <c r="A31" s="4" t="s">
        <v>446</v>
      </c>
      <c r="D31" s="5" t="n">
        <v>-208</v>
      </c>
    </row>
    <row r="32" spans="1:5">
      <c r="A32" s="4" t="s">
        <v>447</v>
      </c>
      <c r="D32" s="5" t="n">
        <v>12</v>
      </c>
    </row>
    <row r="33" spans="1:5">
      <c r="A33" s="4" t="s">
        <v>87</v>
      </c>
      <c r="D33" s="5" t="n">
        <v>-196</v>
      </c>
    </row>
    <row r="34" spans="1:5">
      <c r="A34" s="4" t="s">
        <v>444</v>
      </c>
      <c r="B34" s="7" t="n">
        <v>-271</v>
      </c>
      <c r="D34" s="7" t="n">
        <v>-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9</v>
      </c>
      <c r="D1" s="2" t="s">
        <v>1</v>
      </c>
    </row>
    <row r="2" spans="1:5">
      <c r="B2" s="2" t="s">
        <v>2</v>
      </c>
      <c r="C2" s="2" t="s">
        <v>60</v>
      </c>
      <c r="D2" s="2" t="s">
        <v>2</v>
      </c>
      <c r="E2" s="2" t="s">
        <v>60</v>
      </c>
    </row>
    <row r="3" spans="1:5">
      <c r="A3" s="3" t="s">
        <v>83</v>
      </c>
    </row>
    <row r="4" spans="1:5">
      <c r="A4" s="4" t="s">
        <v>93</v>
      </c>
      <c r="B4" s="7" t="n">
        <v>-666</v>
      </c>
      <c r="C4" s="7" t="n">
        <v>404</v>
      </c>
      <c r="D4" s="7" t="n">
        <v>-666</v>
      </c>
      <c r="E4" s="7" t="n">
        <v>202</v>
      </c>
    </row>
    <row r="5" spans="1:5">
      <c r="A5" s="4" t="s">
        <v>94</v>
      </c>
      <c r="B5" s="7" t="n">
        <v>130</v>
      </c>
      <c r="C5" s="7" t="n">
        <v>-46</v>
      </c>
      <c r="D5" s="7" t="n">
        <v>130</v>
      </c>
      <c r="E5" s="7" t="n">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451</v>
      </c>
      <c r="B1" s="2" t="s">
        <v>434</v>
      </c>
    </row>
    <row r="2" spans="1:6">
      <c r="B2" s="2" t="s">
        <v>452</v>
      </c>
      <c r="C2" s="2" t="s">
        <v>2</v>
      </c>
      <c r="D2" s="2" t="s">
        <v>25</v>
      </c>
      <c r="E2" s="2" t="s">
        <v>453</v>
      </c>
      <c r="F2" s="2" t="s">
        <v>322</v>
      </c>
    </row>
    <row r="3" spans="1:6">
      <c r="A3" s="4" t="s">
        <v>454</v>
      </c>
    </row>
    <row r="4" spans="1:6">
      <c r="A4" s="3" t="s">
        <v>455</v>
      </c>
    </row>
    <row r="5" spans="1:6">
      <c r="A5" s="4" t="s">
        <v>456</v>
      </c>
      <c r="C5" s="7" t="n">
        <v>36800000</v>
      </c>
      <c r="D5" s="7" t="n">
        <v>36900000</v>
      </c>
    </row>
    <row r="6" spans="1:6">
      <c r="A6" s="4" t="s">
        <v>457</v>
      </c>
    </row>
    <row r="7" spans="1:6">
      <c r="A7" s="3" t="s">
        <v>455</v>
      </c>
    </row>
    <row r="8" spans="1:6">
      <c r="A8" s="4" t="s">
        <v>458</v>
      </c>
      <c r="E8" s="7" t="n">
        <v>100000000</v>
      </c>
      <c r="F8" s="7" t="n">
        <v>250000000</v>
      </c>
    </row>
    <row r="9" spans="1:6">
      <c r="A9" s="4" t="s">
        <v>459</v>
      </c>
      <c r="B9" s="7" t="n">
        <v>200000000</v>
      </c>
    </row>
    <row r="10" spans="1:6">
      <c r="A10" s="4" t="s">
        <v>460</v>
      </c>
      <c r="B10" s="7" t="n">
        <v>100000000</v>
      </c>
    </row>
    <row r="11" spans="1:6">
      <c r="A11" s="4" t="s">
        <v>456</v>
      </c>
      <c r="C11" s="7" t="n">
        <v>0</v>
      </c>
    </row>
    <row r="12" spans="1:6">
      <c r="A12" s="4" t="s">
        <v>461</v>
      </c>
    </row>
    <row r="13" spans="1:6">
      <c r="A13" s="3" t="s">
        <v>455</v>
      </c>
    </row>
    <row r="14" spans="1:6">
      <c r="A14" s="4" t="s">
        <v>458</v>
      </c>
      <c r="E14" s="5" t="n">
        <v>50000000</v>
      </c>
      <c r="F14" s="5" t="n">
        <v>50000000</v>
      </c>
    </row>
    <row r="15" spans="1:6">
      <c r="A15" s="4" t="s">
        <v>462</v>
      </c>
    </row>
    <row r="16" spans="1:6">
      <c r="A16" s="3" t="s">
        <v>455</v>
      </c>
    </row>
    <row r="17" spans="1:6">
      <c r="A17" s="4" t="s">
        <v>458</v>
      </c>
      <c r="E17" s="7" t="n">
        <v>25000000</v>
      </c>
      <c r="F17" s="7" t="n">
        <v>25000000</v>
      </c>
    </row>
    <row r="18" spans="1:6">
      <c r="A18" s="4" t="s">
        <v>463</v>
      </c>
    </row>
    <row r="19" spans="1:6">
      <c r="A19" s="3" t="s">
        <v>455</v>
      </c>
    </row>
    <row r="20" spans="1:6">
      <c r="A20" s="4" t="s">
        <v>464</v>
      </c>
      <c r="E20" s="4" t="s">
        <v>465</v>
      </c>
    </row>
    <row r="21" spans="1:6">
      <c r="A21" s="4" t="s">
        <v>466</v>
      </c>
    </row>
    <row r="22" spans="1:6">
      <c r="A22" s="3" t="s">
        <v>455</v>
      </c>
    </row>
    <row r="23" spans="1:6">
      <c r="A23" s="4" t="s">
        <v>467</v>
      </c>
      <c r="B23" s="4" t="s">
        <v>468</v>
      </c>
    </row>
    <row r="24" spans="1:6">
      <c r="A24" s="4" t="s">
        <v>469</v>
      </c>
    </row>
    <row r="25" spans="1:6">
      <c r="A25" s="3" t="s">
        <v>455</v>
      </c>
    </row>
    <row r="26" spans="1:6">
      <c r="A26" s="4" t="s">
        <v>464</v>
      </c>
      <c r="E26" s="4" t="s">
        <v>470</v>
      </c>
    </row>
    <row r="27" spans="1:6">
      <c r="A27" s="4" t="s">
        <v>471</v>
      </c>
    </row>
    <row r="28" spans="1:6">
      <c r="A28" s="3" t="s">
        <v>455</v>
      </c>
    </row>
    <row r="29" spans="1:6">
      <c r="A29" s="4" t="s">
        <v>467</v>
      </c>
      <c r="B29" s="4" t="s">
        <v>2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95</v>
      </c>
    </row>
    <row r="2" spans="1:2">
      <c r="A2" s="3" t="s">
        <v>143</v>
      </c>
    </row>
    <row r="3" spans="1:2">
      <c r="A3" s="11" t="n">
        <v>2018</v>
      </c>
      <c r="B3" s="7" t="n">
        <v>17328</v>
      </c>
    </row>
    <row r="4" spans="1:2">
      <c r="A4" s="5" t="n">
        <v>2019</v>
      </c>
      <c r="B4" s="5" t="n">
        <v>33571</v>
      </c>
    </row>
    <row r="5" spans="1:2">
      <c r="A5" s="5" t="n">
        <v>2020</v>
      </c>
      <c r="B5" s="5" t="n">
        <v>29398</v>
      </c>
    </row>
    <row r="6" spans="1:2">
      <c r="A6" s="5" t="n">
        <v>2021</v>
      </c>
      <c r="B6" s="5" t="n">
        <v>27136</v>
      </c>
    </row>
    <row r="7" spans="1:2">
      <c r="A7" s="5" t="n">
        <v>2022</v>
      </c>
      <c r="B7" s="5" t="n">
        <v>26855</v>
      </c>
    </row>
    <row r="8" spans="1:2">
      <c r="A8" s="4" t="s">
        <v>413</v>
      </c>
      <c r="B8" s="5" t="n">
        <v>37555</v>
      </c>
    </row>
    <row r="9" spans="1:2">
      <c r="A9" s="4" t="s">
        <v>473</v>
      </c>
      <c r="B9" s="7" t="n">
        <v>171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s>
  <sheetData>
    <row r="1" spans="1:12">
      <c r="A1" s="1" t="s">
        <v>474</v>
      </c>
      <c r="B1" s="2" t="s">
        <v>475</v>
      </c>
      <c r="C1" s="2" t="s">
        <v>476</v>
      </c>
      <c r="D1" s="2" t="s">
        <v>477</v>
      </c>
      <c r="E1" s="2" t="s">
        <v>478</v>
      </c>
      <c r="F1" s="2" t="s">
        <v>479</v>
      </c>
      <c r="G1" s="2" t="s">
        <v>480</v>
      </c>
      <c r="H1" s="2" t="s">
        <v>395</v>
      </c>
      <c r="I1" s="2" t="s">
        <v>481</v>
      </c>
      <c r="J1" s="2" t="s">
        <v>395</v>
      </c>
      <c r="K1" s="2" t="s">
        <v>481</v>
      </c>
      <c r="L1" s="2" t="s">
        <v>482</v>
      </c>
    </row>
    <row r="2" spans="1:12">
      <c r="A2" s="3" t="s">
        <v>483</v>
      </c>
    </row>
    <row r="3" spans="1:12">
      <c r="A3" s="4" t="s">
        <v>484</v>
      </c>
      <c r="H3" s="9" t="n">
        <v>7.2</v>
      </c>
      <c r="I3" s="7" t="n">
        <v>10</v>
      </c>
      <c r="J3" s="9" t="n">
        <v>16.8</v>
      </c>
      <c r="K3" s="9" t="n">
        <v>19.2</v>
      </c>
    </row>
    <row r="4" spans="1:12">
      <c r="A4" s="4" t="s">
        <v>485</v>
      </c>
      <c r="C4" s="9" t="n">
        <v>33.3</v>
      </c>
    </row>
    <row r="5" spans="1:12">
      <c r="A5" s="4" t="s">
        <v>486</v>
      </c>
      <c r="F5" s="5" t="n">
        <v>5</v>
      </c>
    </row>
    <row r="6" spans="1:12">
      <c r="A6" s="4" t="s">
        <v>487</v>
      </c>
    </row>
    <row r="7" spans="1:12">
      <c r="A7" s="3" t="s">
        <v>483</v>
      </c>
    </row>
    <row r="8" spans="1:12">
      <c r="A8" s="4" t="s">
        <v>488</v>
      </c>
      <c r="E8" s="5" t="n">
        <v>2</v>
      </c>
    </row>
    <row r="9" spans="1:12">
      <c r="A9" s="4" t="s">
        <v>489</v>
      </c>
    </row>
    <row r="10" spans="1:12">
      <c r="A10" s="3" t="s">
        <v>483</v>
      </c>
    </row>
    <row r="11" spans="1:12">
      <c r="A11" s="4" t="s">
        <v>488</v>
      </c>
      <c r="G11" s="5" t="n">
        <v>2</v>
      </c>
    </row>
    <row r="12" spans="1:12">
      <c r="A12" s="4" t="s">
        <v>490</v>
      </c>
    </row>
    <row r="13" spans="1:12">
      <c r="A13" s="3" t="s">
        <v>483</v>
      </c>
    </row>
    <row r="14" spans="1:12">
      <c r="A14" s="4" t="s">
        <v>491</v>
      </c>
      <c r="B14" s="5" t="n">
        <v>2</v>
      </c>
    </row>
    <row r="15" spans="1:12">
      <c r="A15" s="4" t="s">
        <v>492</v>
      </c>
      <c r="D15" s="5" t="n">
        <v>3</v>
      </c>
    </row>
    <row r="16" spans="1:12">
      <c r="A16" s="4" t="s">
        <v>493</v>
      </c>
      <c r="L16" s="5" t="n">
        <v>2</v>
      </c>
    </row>
    <row r="17" spans="1:12">
      <c r="A17" s="4" t="s">
        <v>494</v>
      </c>
    </row>
    <row r="18" spans="1:12">
      <c r="A18" s="3" t="s">
        <v>483</v>
      </c>
    </row>
    <row r="19" spans="1:12">
      <c r="A19" s="4" t="s">
        <v>495</v>
      </c>
      <c r="H19" s="10" t="n">
        <v>387.6</v>
      </c>
      <c r="J19" s="10" t="n">
        <v>387.6</v>
      </c>
    </row>
    <row r="20" spans="1:12">
      <c r="A20" s="4" t="s">
        <v>496</v>
      </c>
    </row>
    <row r="21" spans="1:12">
      <c r="A21" s="3" t="s">
        <v>483</v>
      </c>
    </row>
    <row r="22" spans="1:12">
      <c r="A22" s="4" t="s">
        <v>495</v>
      </c>
      <c r="H22" s="5" t="n">
        <v>185</v>
      </c>
      <c r="J22" s="5" t="n">
        <v>185</v>
      </c>
    </row>
    <row r="23" spans="1:12">
      <c r="A23" s="4" t="s">
        <v>497</v>
      </c>
    </row>
    <row r="24" spans="1:12">
      <c r="A24" s="3" t="s">
        <v>483</v>
      </c>
    </row>
    <row r="25" spans="1:12">
      <c r="A25" s="4" t="s">
        <v>495</v>
      </c>
      <c r="H25" s="9" t="n">
        <v>14.3</v>
      </c>
      <c r="J25" s="9" t="n">
        <v>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3"/>
    <col customWidth="1" max="6" min="6" width="14"/>
    <col customWidth="1" max="7" min="7" width="14"/>
  </cols>
  <sheetData>
    <row r="1" spans="1:7">
      <c r="A1" s="1" t="s">
        <v>498</v>
      </c>
      <c r="B1" s="2" t="s">
        <v>499</v>
      </c>
      <c r="C1" s="2" t="s">
        <v>500</v>
      </c>
      <c r="D1" s="2" t="s">
        <v>501</v>
      </c>
      <c r="E1" s="2" t="s">
        <v>2</v>
      </c>
      <c r="F1" s="2" t="s">
        <v>502</v>
      </c>
      <c r="G1" s="2" t="s">
        <v>503</v>
      </c>
    </row>
    <row r="2" spans="1:7">
      <c r="A2" s="4" t="s">
        <v>504</v>
      </c>
    </row>
    <row r="3" spans="1:7">
      <c r="A3" s="3" t="s">
        <v>505</v>
      </c>
    </row>
    <row r="4" spans="1:7">
      <c r="A4" s="4" t="s">
        <v>506</v>
      </c>
      <c r="E4" s="9" t="n">
        <v>159.2</v>
      </c>
    </row>
    <row r="5" spans="1:7">
      <c r="A5" s="4" t="s">
        <v>507</v>
      </c>
      <c r="E5" s="4" t="s">
        <v>508</v>
      </c>
    </row>
    <row r="6" spans="1:7">
      <c r="A6" s="4" t="s">
        <v>21</v>
      </c>
    </row>
    <row r="7" spans="1:7">
      <c r="A7" s="3" t="s">
        <v>505</v>
      </c>
    </row>
    <row r="8" spans="1:7">
      <c r="A8" s="4" t="s">
        <v>509</v>
      </c>
      <c r="G8" s="5" t="n">
        <v>500000</v>
      </c>
    </row>
    <row r="9" spans="1:7">
      <c r="A9" s="4" t="s">
        <v>510</v>
      </c>
      <c r="G9" s="8" t="n">
        <v>5.23</v>
      </c>
    </row>
    <row r="10" spans="1:7">
      <c r="A10" s="4" t="s">
        <v>511</v>
      </c>
      <c r="E10" s="4" t="s">
        <v>512</v>
      </c>
    </row>
    <row r="11" spans="1:7">
      <c r="A11" s="4" t="s">
        <v>513</v>
      </c>
      <c r="E11" s="5" t="n">
        <v>500000</v>
      </c>
    </row>
    <row r="12" spans="1:7">
      <c r="A12" s="4" t="s">
        <v>514</v>
      </c>
    </row>
    <row r="13" spans="1:7">
      <c r="A13" s="3" t="s">
        <v>505</v>
      </c>
    </row>
    <row r="14" spans="1:7">
      <c r="A14" s="4" t="s">
        <v>515</v>
      </c>
      <c r="D14" s="5" t="n">
        <v>3800000</v>
      </c>
    </row>
    <row r="15" spans="1:7">
      <c r="A15" s="4" t="s">
        <v>516</v>
      </c>
      <c r="D15" s="4" t="s">
        <v>517</v>
      </c>
    </row>
    <row r="16" spans="1:7">
      <c r="A16" s="4" t="s">
        <v>518</v>
      </c>
    </row>
    <row r="17" spans="1:7">
      <c r="A17" s="3" t="s">
        <v>505</v>
      </c>
    </row>
    <row r="18" spans="1:7">
      <c r="A18" s="4" t="s">
        <v>519</v>
      </c>
      <c r="C18" s="5" t="n">
        <v>1</v>
      </c>
    </row>
    <row r="19" spans="1:7">
      <c r="A19" s="4" t="s">
        <v>520</v>
      </c>
      <c r="C19" s="5" t="n">
        <v>2</v>
      </c>
    </row>
    <row r="20" spans="1:7">
      <c r="A20" s="4" t="s">
        <v>521</v>
      </c>
      <c r="C20" s="4" t="s">
        <v>522</v>
      </c>
    </row>
    <row r="21" spans="1:7">
      <c r="A21" s="4" t="s">
        <v>523</v>
      </c>
      <c r="F21" s="5" t="n">
        <v>3700000</v>
      </c>
    </row>
    <row r="22" spans="1:7">
      <c r="A22" s="4" t="s">
        <v>524</v>
      </c>
      <c r="F22" s="4" t="s">
        <v>517</v>
      </c>
    </row>
    <row r="23" spans="1:7">
      <c r="A23" s="4" t="s">
        <v>525</v>
      </c>
      <c r="B23" s="5" t="n">
        <v>1800000</v>
      </c>
    </row>
    <row r="24" spans="1:7">
      <c r="A24" s="4" t="s">
        <v>526</v>
      </c>
      <c r="B24" s="9" t="n">
        <v>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528</v>
      </c>
    </row>
    <row r="3" spans="1:2">
      <c r="A3" s="3" t="s">
        <v>529</v>
      </c>
    </row>
    <row r="4" spans="1:2">
      <c r="A4" s="4" t="s">
        <v>530</v>
      </c>
      <c r="B4" s="5" t="n">
        <v>21386</v>
      </c>
    </row>
    <row r="5" spans="1:2">
      <c r="A5" s="4" t="s">
        <v>531</v>
      </c>
      <c r="B5" s="5" t="n">
        <v>0</v>
      </c>
    </row>
    <row r="6" spans="1:2">
      <c r="A6" s="4" t="s">
        <v>532</v>
      </c>
      <c r="B6" s="5" t="n">
        <v>-1768</v>
      </c>
    </row>
    <row r="7" spans="1:2">
      <c r="A7" s="4" t="s">
        <v>533</v>
      </c>
      <c r="B7" s="5" t="n">
        <v>-561</v>
      </c>
    </row>
    <row r="8" spans="1:2">
      <c r="A8" s="4" t="s">
        <v>534</v>
      </c>
      <c r="B8" s="5" t="n">
        <v>19057</v>
      </c>
    </row>
    <row r="9" spans="1:2">
      <c r="A9" s="4" t="s">
        <v>535</v>
      </c>
      <c r="B9" s="5" t="n">
        <v>19057</v>
      </c>
    </row>
    <row r="10" spans="1:2">
      <c r="A10" s="4" t="s">
        <v>536</v>
      </c>
      <c r="B10" s="5" t="n">
        <v>16654</v>
      </c>
    </row>
    <row r="11" spans="1:2">
      <c r="A11" s="3" t="s">
        <v>537</v>
      </c>
    </row>
    <row r="12" spans="1:2">
      <c r="A12" s="4" t="s">
        <v>538</v>
      </c>
      <c r="B12" s="8" t="n">
        <v>3.01</v>
      </c>
    </row>
    <row r="13" spans="1:2">
      <c r="A13" s="4" t="s">
        <v>539</v>
      </c>
      <c r="B13" s="5" t="n">
        <v>0</v>
      </c>
    </row>
    <row r="14" spans="1:2">
      <c r="A14" s="4" t="s">
        <v>540</v>
      </c>
      <c r="B14" s="12" t="n">
        <v>0.0255</v>
      </c>
    </row>
    <row r="15" spans="1:2">
      <c r="A15" s="4" t="s">
        <v>541</v>
      </c>
      <c r="B15" s="12" t="n">
        <v>0.0702</v>
      </c>
    </row>
    <row r="16" spans="1:2">
      <c r="A16" s="4" t="s">
        <v>542</v>
      </c>
      <c r="B16" s="12" t="n">
        <v>0.0293</v>
      </c>
    </row>
    <row r="17" spans="1:2">
      <c r="A17" s="4" t="s">
        <v>543</v>
      </c>
      <c r="B17" s="12" t="n">
        <v>0.0293</v>
      </c>
    </row>
    <row r="18" spans="1:2">
      <c r="A18" s="4" t="s">
        <v>544</v>
      </c>
      <c r="B18" s="13" t="n">
        <v>0.0261</v>
      </c>
    </row>
    <row r="19" spans="1:2">
      <c r="A19" s="4" t="s">
        <v>545</v>
      </c>
      <c r="B19" s="7" t="n">
        <v>58535</v>
      </c>
    </row>
    <row r="20" spans="1:2">
      <c r="A20" s="4" t="s">
        <v>546</v>
      </c>
      <c r="B20" s="5" t="n">
        <v>58535</v>
      </c>
    </row>
    <row r="21" spans="1:2">
      <c r="A21" s="4" t="s">
        <v>547</v>
      </c>
      <c r="B21" s="7" t="n">
        <v>55317</v>
      </c>
    </row>
    <row r="22" spans="1:2">
      <c r="A22" s="4" t="s">
        <v>548</v>
      </c>
      <c r="B22" s="8" t="n">
        <v>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51</v>
      </c>
    </row>
    <row r="4" spans="1:2">
      <c r="A4" s="4" t="s">
        <v>552</v>
      </c>
      <c r="B4" s="5" t="n">
        <v>19188</v>
      </c>
    </row>
    <row r="5" spans="1:2">
      <c r="A5" s="4" t="s">
        <v>531</v>
      </c>
      <c r="B5" s="5" t="n">
        <v>12557</v>
      </c>
    </row>
    <row r="6" spans="1:2">
      <c r="A6" s="4" t="s">
        <v>553</v>
      </c>
      <c r="B6" s="5" t="n">
        <v>-4810</v>
      </c>
    </row>
    <row r="7" spans="1:2">
      <c r="A7" s="4" t="s">
        <v>554</v>
      </c>
      <c r="B7" s="5" t="n">
        <v>-3135</v>
      </c>
    </row>
    <row r="8" spans="1:2">
      <c r="A8" s="4" t="s">
        <v>555</v>
      </c>
      <c r="B8" s="5" t="n">
        <v>23800</v>
      </c>
    </row>
    <row r="9" spans="1:2">
      <c r="A9" s="3" t="s">
        <v>556</v>
      </c>
    </row>
    <row r="10" spans="1:2">
      <c r="A10" s="4" t="s">
        <v>557</v>
      </c>
      <c r="B10" s="8" t="n">
        <v>9.130000000000001</v>
      </c>
    </row>
    <row r="11" spans="1:2">
      <c r="A11" s="4" t="s">
        <v>558</v>
      </c>
      <c r="B11" s="14" t="n">
        <v>5.02</v>
      </c>
    </row>
    <row r="12" spans="1:2">
      <c r="A12" s="4" t="s">
        <v>559</v>
      </c>
      <c r="B12" s="14" t="n">
        <v>8.800000000000001</v>
      </c>
    </row>
    <row r="13" spans="1:2">
      <c r="A13" s="4" t="s">
        <v>560</v>
      </c>
      <c r="B13" s="14" t="n">
        <v>8.24</v>
      </c>
    </row>
    <row r="14" spans="1:2">
      <c r="A14" s="4" t="s">
        <v>561</v>
      </c>
      <c r="B14" s="8" t="n">
        <v>7.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9</v>
      </c>
      <c r="D1" s="2" t="s">
        <v>1</v>
      </c>
    </row>
    <row r="2" spans="1:5">
      <c r="B2" s="2" t="s">
        <v>2</v>
      </c>
      <c r="C2" s="2" t="s">
        <v>60</v>
      </c>
      <c r="D2" s="2" t="s">
        <v>2</v>
      </c>
      <c r="E2" s="2" t="s">
        <v>60</v>
      </c>
    </row>
    <row r="3" spans="1:5">
      <c r="A3" s="3" t="s">
        <v>563</v>
      </c>
    </row>
    <row r="4" spans="1:5">
      <c r="A4" s="4" t="s">
        <v>564</v>
      </c>
      <c r="B4" s="7" t="n">
        <v>25857</v>
      </c>
      <c r="C4" s="7" t="n">
        <v>21966</v>
      </c>
      <c r="D4" s="7" t="n">
        <v>49498</v>
      </c>
      <c r="E4" s="7" t="n">
        <v>44459</v>
      </c>
    </row>
    <row r="5" spans="1:5">
      <c r="A5" s="4" t="s">
        <v>414</v>
      </c>
    </row>
    <row r="6" spans="1:5">
      <c r="A6" s="3" t="s">
        <v>563</v>
      </c>
    </row>
    <row r="7" spans="1:5">
      <c r="A7" s="4" t="s">
        <v>564</v>
      </c>
      <c r="B7" s="5" t="n">
        <v>2032</v>
      </c>
      <c r="C7" s="5" t="n">
        <v>1492</v>
      </c>
      <c r="D7" s="5" t="n">
        <v>3130</v>
      </c>
      <c r="E7" s="5" t="n">
        <v>1510</v>
      </c>
    </row>
    <row r="8" spans="1:5">
      <c r="A8" s="4" t="s">
        <v>565</v>
      </c>
    </row>
    <row r="9" spans="1:5">
      <c r="A9" s="3" t="s">
        <v>563</v>
      </c>
    </row>
    <row r="10" spans="1:5">
      <c r="A10" s="4" t="s">
        <v>564</v>
      </c>
      <c r="B10" s="5" t="n">
        <v>15090</v>
      </c>
      <c r="C10" s="5" t="n">
        <v>12648</v>
      </c>
      <c r="D10" s="5" t="n">
        <v>29761</v>
      </c>
      <c r="E10" s="5" t="n">
        <v>27333</v>
      </c>
    </row>
    <row r="11" spans="1:5">
      <c r="A11" s="4" t="s">
        <v>566</v>
      </c>
    </row>
    <row r="12" spans="1:5">
      <c r="A12" s="3" t="s">
        <v>563</v>
      </c>
    </row>
    <row r="13" spans="1:5">
      <c r="A13" s="4" t="s">
        <v>564</v>
      </c>
      <c r="B13" s="5" t="n">
        <v>3911</v>
      </c>
      <c r="C13" s="5" t="n">
        <v>3987</v>
      </c>
      <c r="D13" s="5" t="n">
        <v>7358</v>
      </c>
      <c r="E13" s="5" t="n">
        <v>7622</v>
      </c>
    </row>
    <row r="14" spans="1:5">
      <c r="A14" s="4" t="s">
        <v>567</v>
      </c>
    </row>
    <row r="15" spans="1:5">
      <c r="A15" s="3" t="s">
        <v>563</v>
      </c>
    </row>
    <row r="16" spans="1:5">
      <c r="A16" s="4" t="s">
        <v>564</v>
      </c>
      <c r="B16" s="7" t="n">
        <v>4824</v>
      </c>
      <c r="C16" s="7" t="n">
        <v>3839</v>
      </c>
      <c r="D16" s="7" t="n">
        <v>9249</v>
      </c>
      <c r="E16" s="7" t="n">
        <v>79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8</v>
      </c>
      <c r="B1" s="2" t="s">
        <v>59</v>
      </c>
      <c r="D1" s="2" t="s">
        <v>1</v>
      </c>
    </row>
    <row r="2" spans="1:5">
      <c r="B2" s="2" t="s">
        <v>2</v>
      </c>
      <c r="C2" s="2" t="s">
        <v>60</v>
      </c>
      <c r="D2" s="2" t="s">
        <v>2</v>
      </c>
      <c r="E2" s="2" t="s">
        <v>60</v>
      </c>
    </row>
    <row r="3" spans="1:5">
      <c r="A3" s="3" t="s">
        <v>149</v>
      </c>
    </row>
    <row r="4" spans="1:5">
      <c r="A4" s="4" t="s">
        <v>569</v>
      </c>
      <c r="B4" s="7" t="n">
        <v>-23615</v>
      </c>
      <c r="C4" s="7" t="n">
        <v>4673</v>
      </c>
      <c r="D4" s="7" t="n">
        <v>-23006</v>
      </c>
      <c r="E4" s="7" t="n">
        <v>34344</v>
      </c>
    </row>
    <row r="5" spans="1:5">
      <c r="A5" s="4" t="s">
        <v>570</v>
      </c>
      <c r="B5" s="4" t="s">
        <v>571</v>
      </c>
      <c r="C5" s="4" t="s">
        <v>572</v>
      </c>
      <c r="D5" s="4" t="s">
        <v>573</v>
      </c>
      <c r="E5" s="4" t="s">
        <v>574</v>
      </c>
    </row>
    <row r="6" spans="1:5">
      <c r="A6" s="4" t="s">
        <v>575</v>
      </c>
      <c r="B6" s="7" t="n">
        <v>36000</v>
      </c>
      <c r="D6" s="7" t="n">
        <v>36000</v>
      </c>
    </row>
    <row r="7" spans="1:5">
      <c r="A7" s="4" t="s">
        <v>576</v>
      </c>
      <c r="B7" s="7" t="n">
        <v>25400</v>
      </c>
      <c r="D7" s="7" t="n">
        <v>25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59</v>
      </c>
      <c r="D1" s="2" t="s">
        <v>1</v>
      </c>
    </row>
    <row r="2" spans="1:5">
      <c r="B2" s="2" t="s">
        <v>2</v>
      </c>
      <c r="C2" s="2" t="s">
        <v>60</v>
      </c>
      <c r="D2" s="2" t="s">
        <v>2</v>
      </c>
      <c r="E2" s="2" t="s">
        <v>60</v>
      </c>
    </row>
    <row r="3" spans="1:5">
      <c r="A3" s="3" t="s">
        <v>578</v>
      </c>
    </row>
    <row r="4" spans="1:5">
      <c r="A4" s="4" t="s">
        <v>75</v>
      </c>
      <c r="B4" s="7" t="n">
        <v>-118268</v>
      </c>
      <c r="C4" s="7" t="n">
        <v>-58240</v>
      </c>
      <c r="D4" s="7" t="n">
        <v>-199145</v>
      </c>
      <c r="E4" s="7" t="n">
        <v>-118319</v>
      </c>
    </row>
    <row r="5" spans="1:5">
      <c r="A5" s="3" t="s">
        <v>579</v>
      </c>
    </row>
    <row r="6" spans="1:5">
      <c r="A6" s="4" t="s">
        <v>580</v>
      </c>
      <c r="B6" s="5" t="n">
        <v>242898</v>
      </c>
      <c r="C6" s="5" t="n">
        <v>230322</v>
      </c>
      <c r="D6" s="5" t="n">
        <v>241227</v>
      </c>
      <c r="E6" s="5" t="n">
        <v>228788</v>
      </c>
    </row>
    <row r="7" spans="1:5">
      <c r="A7" s="4" t="s">
        <v>581</v>
      </c>
      <c r="B7" s="5" t="n">
        <v>0</v>
      </c>
      <c r="C7" s="5" t="n">
        <v>0</v>
      </c>
      <c r="D7" s="5" t="n">
        <v>0</v>
      </c>
      <c r="E7" s="5" t="n">
        <v>0</v>
      </c>
    </row>
    <row r="8" spans="1:5">
      <c r="A8" s="4" t="s">
        <v>582</v>
      </c>
      <c r="B8" s="5" t="n">
        <v>242898</v>
      </c>
      <c r="C8" s="5" t="n">
        <v>230322</v>
      </c>
      <c r="D8" s="5" t="n">
        <v>241227</v>
      </c>
      <c r="E8" s="5" t="n">
        <v>228788</v>
      </c>
    </row>
    <row r="9" spans="1:5">
      <c r="A9" s="3" t="s">
        <v>76</v>
      </c>
    </row>
    <row r="10" spans="1:5">
      <c r="A10" s="4" t="s">
        <v>77</v>
      </c>
      <c r="B10" s="8" t="n">
        <v>-0.49</v>
      </c>
      <c r="C10" s="8" t="n">
        <v>-0.25</v>
      </c>
      <c r="D10" s="8" t="n">
        <v>-0.83</v>
      </c>
      <c r="E10" s="8" t="n">
        <v>-0.52</v>
      </c>
    </row>
    <row r="11" spans="1:5">
      <c r="A11" s="4" t="s">
        <v>78</v>
      </c>
      <c r="B11" s="8" t="n">
        <v>-0.49</v>
      </c>
      <c r="C11" s="8" t="n">
        <v>-0.25</v>
      </c>
      <c r="D11" s="8" t="n">
        <v>-0.83</v>
      </c>
      <c r="E11" s="8" t="n">
        <v>-0.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59</v>
      </c>
      <c r="D1" s="2" t="s">
        <v>1</v>
      </c>
    </row>
    <row r="2" spans="1:5">
      <c r="B2" s="2" t="s">
        <v>2</v>
      </c>
      <c r="C2" s="2" t="s">
        <v>60</v>
      </c>
      <c r="D2" s="2" t="s">
        <v>2</v>
      </c>
      <c r="E2" s="2" t="s">
        <v>60</v>
      </c>
    </row>
    <row r="3" spans="1:5">
      <c r="A3" s="3" t="s">
        <v>584</v>
      </c>
    </row>
    <row r="4" spans="1:5">
      <c r="A4" s="4" t="s">
        <v>585</v>
      </c>
      <c r="B4" s="5" t="n">
        <v>20425</v>
      </c>
      <c r="C4" s="5" t="n">
        <v>29183</v>
      </c>
      <c r="D4" s="5" t="n">
        <v>21238</v>
      </c>
      <c r="E4" s="5" t="n">
        <v>31262</v>
      </c>
    </row>
    <row r="5" spans="1:5">
      <c r="A5" s="4" t="s">
        <v>586</v>
      </c>
    </row>
    <row r="6" spans="1:5">
      <c r="A6" s="3" t="s">
        <v>584</v>
      </c>
    </row>
    <row r="7" spans="1:5">
      <c r="A7" s="4" t="s">
        <v>585</v>
      </c>
      <c r="B7" s="5" t="n">
        <v>12201</v>
      </c>
      <c r="C7" s="5" t="n">
        <v>19074</v>
      </c>
      <c r="D7" s="5" t="n">
        <v>12203</v>
      </c>
      <c r="E7" s="5" t="n">
        <v>20924</v>
      </c>
    </row>
    <row r="8" spans="1:5">
      <c r="A8" s="4" t="s">
        <v>587</v>
      </c>
    </row>
    <row r="9" spans="1:5">
      <c r="A9" s="3" t="s">
        <v>584</v>
      </c>
    </row>
    <row r="10" spans="1:5">
      <c r="A10" s="4" t="s">
        <v>585</v>
      </c>
      <c r="B10" s="5" t="n">
        <v>8035</v>
      </c>
      <c r="C10" s="5" t="n">
        <v>9929</v>
      </c>
      <c r="D10" s="5" t="n">
        <v>8865</v>
      </c>
      <c r="E10" s="5" t="n">
        <v>10066</v>
      </c>
    </row>
    <row r="11" spans="1:5">
      <c r="A11" s="4" t="s">
        <v>588</v>
      </c>
    </row>
    <row r="12" spans="1:5">
      <c r="A12" s="3" t="s">
        <v>584</v>
      </c>
    </row>
    <row r="13" spans="1:5">
      <c r="A13" s="4" t="s">
        <v>585</v>
      </c>
      <c r="B13" s="5" t="n">
        <v>189</v>
      </c>
      <c r="C13" s="5" t="n">
        <v>70</v>
      </c>
      <c r="D13" s="5" t="n">
        <v>170</v>
      </c>
      <c r="E13" s="5" t="n">
        <v>152</v>
      </c>
    </row>
    <row r="14" spans="1:5">
      <c r="A14" s="4" t="s">
        <v>589</v>
      </c>
    </row>
    <row r="15" spans="1:5">
      <c r="A15" s="3" t="s">
        <v>584</v>
      </c>
    </row>
    <row r="16" spans="1:5">
      <c r="A16" s="4" t="s">
        <v>585</v>
      </c>
      <c r="B16" s="5" t="n">
        <v>0</v>
      </c>
      <c r="C16" s="5" t="n">
        <v>110</v>
      </c>
      <c r="D16" s="5" t="n">
        <v>0</v>
      </c>
      <c r="E16" s="5" t="n">
        <v>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75</v>
      </c>
      <c r="B4" s="7" t="n">
        <v>-199145</v>
      </c>
      <c r="C4" s="7" t="n">
        <v>-118319</v>
      </c>
    </row>
    <row r="5" spans="1:3">
      <c r="A5" s="3" t="s">
        <v>97</v>
      </c>
    </row>
    <row r="6" spans="1:3">
      <c r="A6" s="4" t="s">
        <v>98</v>
      </c>
      <c r="B6" s="5" t="n">
        <v>8014</v>
      </c>
      <c r="C6" s="5" t="n">
        <v>8409</v>
      </c>
    </row>
    <row r="7" spans="1:3">
      <c r="A7" s="4" t="s">
        <v>99</v>
      </c>
      <c r="B7" s="5" t="n">
        <v>23572</v>
      </c>
    </row>
    <row r="8" spans="1:3">
      <c r="A8" s="4" t="s">
        <v>100</v>
      </c>
      <c r="B8" s="5" t="n">
        <v>23600</v>
      </c>
      <c r="C8" s="5" t="n">
        <v>19199</v>
      </c>
    </row>
    <row r="9" spans="1:3">
      <c r="A9" s="4" t="s">
        <v>101</v>
      </c>
      <c r="B9" s="5" t="n">
        <v>7485</v>
      </c>
      <c r="C9" s="5" t="n">
        <v>5250</v>
      </c>
    </row>
    <row r="10" spans="1:3">
      <c r="A10" s="4" t="s">
        <v>102</v>
      </c>
      <c r="B10" s="5" t="n">
        <v>3805</v>
      </c>
      <c r="C10" s="5" t="n">
        <v>2753</v>
      </c>
    </row>
    <row r="11" spans="1:3">
      <c r="A11" s="4" t="s">
        <v>103</v>
      </c>
      <c r="B11" s="5" t="n">
        <v>49498</v>
      </c>
      <c r="C11" s="5" t="n">
        <v>44459</v>
      </c>
    </row>
    <row r="12" spans="1:3">
      <c r="A12" s="4" t="s">
        <v>104</v>
      </c>
      <c r="B12" s="5" t="n">
        <v>-1299</v>
      </c>
      <c r="C12" s="5" t="n">
        <v>16137</v>
      </c>
    </row>
    <row r="13" spans="1:3">
      <c r="A13" s="4" t="s">
        <v>105</v>
      </c>
      <c r="B13" s="5" t="n">
        <v>-419</v>
      </c>
      <c r="C13" s="5" t="n">
        <v>1428</v>
      </c>
    </row>
    <row r="14" spans="1:3">
      <c r="A14" s="3" t="s">
        <v>106</v>
      </c>
    </row>
    <row r="15" spans="1:3">
      <c r="A15" s="4" t="s">
        <v>107</v>
      </c>
      <c r="B15" s="5" t="n">
        <v>164195</v>
      </c>
      <c r="C15" s="5" t="n">
        <v>261165</v>
      </c>
    </row>
    <row r="16" spans="1:3">
      <c r="A16" s="4" t="s">
        <v>30</v>
      </c>
      <c r="B16" s="5" t="n">
        <v>-24217</v>
      </c>
      <c r="C16" s="5" t="n">
        <v>81486</v>
      </c>
    </row>
    <row r="17" spans="1:3">
      <c r="A17" s="4" t="s">
        <v>108</v>
      </c>
      <c r="B17" s="5" t="n">
        <v>37624</v>
      </c>
      <c r="C17" s="5" t="n">
        <v>-50324</v>
      </c>
    </row>
    <row r="18" spans="1:3">
      <c r="A18" s="4" t="s">
        <v>109</v>
      </c>
      <c r="B18" s="5" t="n">
        <v>-291</v>
      </c>
      <c r="C18" s="5" t="n">
        <v>-500</v>
      </c>
    </row>
    <row r="19" spans="1:3">
      <c r="A19" s="4" t="s">
        <v>41</v>
      </c>
      <c r="B19" s="5" t="n">
        <v>-64184</v>
      </c>
      <c r="C19" s="5" t="n">
        <v>-216959</v>
      </c>
    </row>
    <row r="20" spans="1:3">
      <c r="A20" s="4" t="s">
        <v>110</v>
      </c>
      <c r="B20" s="5" t="n">
        <v>-74033</v>
      </c>
      <c r="C20" s="5" t="n">
        <v>-43963</v>
      </c>
    </row>
    <row r="21" spans="1:3">
      <c r="A21" s="4" t="s">
        <v>43</v>
      </c>
      <c r="B21" s="5" t="n">
        <v>-9623</v>
      </c>
      <c r="C21" s="5" t="n">
        <v>-5477</v>
      </c>
    </row>
    <row r="22" spans="1:3">
      <c r="A22" s="4" t="s">
        <v>44</v>
      </c>
      <c r="B22" s="5" t="n">
        <v>21801</v>
      </c>
      <c r="C22" s="5" t="n">
        <v>-1516</v>
      </c>
    </row>
    <row r="23" spans="1:3">
      <c r="A23" s="4" t="s">
        <v>111</v>
      </c>
      <c r="B23" s="5" t="n">
        <v>-57217</v>
      </c>
      <c r="C23" s="5" t="n">
        <v>3228</v>
      </c>
    </row>
    <row r="24" spans="1:3">
      <c r="A24" s="3" t="s">
        <v>112</v>
      </c>
    </row>
    <row r="25" spans="1:3">
      <c r="A25" s="4" t="s">
        <v>113</v>
      </c>
      <c r="B25" s="5" t="n">
        <v>-28524</v>
      </c>
      <c r="C25" s="5" t="n">
        <v>-39817</v>
      </c>
    </row>
    <row r="26" spans="1:3">
      <c r="A26" s="4" t="s">
        <v>114</v>
      </c>
      <c r="B26" s="5" t="n">
        <v>-224812</v>
      </c>
      <c r="C26" s="5" t="n">
        <v>-317678</v>
      </c>
    </row>
    <row r="27" spans="1:3">
      <c r="A27" s="4" t="s">
        <v>115</v>
      </c>
      <c r="B27" s="5" t="n">
        <v>73770</v>
      </c>
      <c r="C27" s="5" t="n">
        <v>13806</v>
      </c>
    </row>
    <row r="28" spans="1:3">
      <c r="A28" s="4" t="s">
        <v>116</v>
      </c>
      <c r="B28" s="5" t="n">
        <v>236575</v>
      </c>
      <c r="C28" s="5" t="n">
        <v>351144</v>
      </c>
    </row>
    <row r="29" spans="1:3">
      <c r="A29" s="4" t="s">
        <v>117</v>
      </c>
      <c r="B29" s="5" t="n">
        <v>-13646</v>
      </c>
      <c r="C29" s="5" t="n">
        <v>0</v>
      </c>
    </row>
    <row r="30" spans="1:3">
      <c r="A30" s="4" t="s">
        <v>118</v>
      </c>
      <c r="B30" s="5" t="n">
        <v>43363</v>
      </c>
      <c r="C30" s="5" t="n">
        <v>7455</v>
      </c>
    </row>
    <row r="31" spans="1:3">
      <c r="A31" s="3" t="s">
        <v>119</v>
      </c>
    </row>
    <row r="32" spans="1:3">
      <c r="A32" s="4" t="s">
        <v>120</v>
      </c>
      <c r="B32" s="5" t="n">
        <v>-747</v>
      </c>
      <c r="C32" s="5" t="n">
        <v>0</v>
      </c>
    </row>
    <row r="33" spans="1:3">
      <c r="A33" s="4" t="s">
        <v>121</v>
      </c>
      <c r="B33" s="5" t="n">
        <v>10738</v>
      </c>
      <c r="C33" s="5" t="n">
        <v>11407</v>
      </c>
    </row>
    <row r="34" spans="1:3">
      <c r="A34" s="4" t="s">
        <v>122</v>
      </c>
      <c r="B34" s="5" t="n">
        <v>-9987</v>
      </c>
      <c r="C34" s="5" t="n">
        <v>-5234</v>
      </c>
    </row>
    <row r="35" spans="1:3">
      <c r="A35" s="4" t="s">
        <v>123</v>
      </c>
      <c r="B35" s="5" t="n">
        <v>4</v>
      </c>
      <c r="C35" s="5" t="n">
        <v>6173</v>
      </c>
    </row>
    <row r="36" spans="1:3">
      <c r="A36" s="4" t="s">
        <v>124</v>
      </c>
      <c r="B36" s="5" t="n">
        <v>-13850</v>
      </c>
      <c r="C36" s="5" t="n">
        <v>16856</v>
      </c>
    </row>
    <row r="37" spans="1:3">
      <c r="A37" s="4" t="s">
        <v>125</v>
      </c>
      <c r="B37" s="5" t="n">
        <v>0</v>
      </c>
      <c r="C37" s="5" t="n">
        <v>532</v>
      </c>
    </row>
    <row r="38" spans="1:3">
      <c r="A38" s="4" t="s">
        <v>126</v>
      </c>
      <c r="B38" s="5" t="n">
        <v>341966</v>
      </c>
      <c r="C38" s="5" t="n">
        <v>301320</v>
      </c>
    </row>
    <row r="39" spans="1:3">
      <c r="A39" s="4" t="s">
        <v>127</v>
      </c>
      <c r="B39" s="7" t="n">
        <v>328116</v>
      </c>
      <c r="C39" s="7" t="n">
        <v>318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90</v>
      </c>
      <c r="B1" s="2" t="s">
        <v>59</v>
      </c>
      <c r="D1" s="2" t="s">
        <v>1</v>
      </c>
      <c r="F1" s="2" t="s">
        <v>280</v>
      </c>
    </row>
    <row r="2" spans="1:7">
      <c r="B2" s="2" t="s">
        <v>2</v>
      </c>
      <c r="C2" s="2" t="s">
        <v>60</v>
      </c>
      <c r="D2" s="2" t="s">
        <v>2</v>
      </c>
      <c r="E2" s="2" t="s">
        <v>60</v>
      </c>
      <c r="F2" s="2" t="s">
        <v>25</v>
      </c>
      <c r="G2" s="2" t="s">
        <v>322</v>
      </c>
    </row>
    <row r="3" spans="1:7">
      <c r="A3" s="3" t="s">
        <v>255</v>
      </c>
    </row>
    <row r="4" spans="1:7">
      <c r="A4" s="4" t="s">
        <v>62</v>
      </c>
      <c r="B4" s="7" t="n">
        <v>299344</v>
      </c>
      <c r="C4" s="7" t="n">
        <v>353299</v>
      </c>
      <c r="D4" s="7" t="n">
        <v>547209</v>
      </c>
      <c r="E4" s="7" t="n">
        <v>652241</v>
      </c>
    </row>
    <row r="5" spans="1:7">
      <c r="A5" s="4" t="s">
        <v>591</v>
      </c>
    </row>
    <row r="6" spans="1:7">
      <c r="A6" s="3" t="s">
        <v>255</v>
      </c>
    </row>
    <row r="7" spans="1:7">
      <c r="A7" s="4" t="s">
        <v>592</v>
      </c>
      <c r="B7" s="7" t="n">
        <v>36300</v>
      </c>
      <c r="D7" s="7" t="n">
        <v>36300</v>
      </c>
      <c r="F7" s="7" t="n">
        <v>30000</v>
      </c>
    </row>
    <row r="8" spans="1:7">
      <c r="A8" s="4" t="s">
        <v>593</v>
      </c>
    </row>
    <row r="9" spans="1:7">
      <c r="A9" s="3" t="s">
        <v>255</v>
      </c>
    </row>
    <row r="10" spans="1:7">
      <c r="A10" s="4" t="s">
        <v>241</v>
      </c>
      <c r="B10" s="4" t="s">
        <v>269</v>
      </c>
      <c r="C10" s="4" t="s">
        <v>594</v>
      </c>
      <c r="E10" s="4" t="s">
        <v>595</v>
      </c>
    </row>
    <row r="11" spans="1:7">
      <c r="A11" s="4" t="s">
        <v>596</v>
      </c>
    </row>
    <row r="12" spans="1:7">
      <c r="A12" s="3" t="s">
        <v>255</v>
      </c>
    </row>
    <row r="13" spans="1:7">
      <c r="A13" s="4" t="s">
        <v>241</v>
      </c>
      <c r="D13" s="4" t="s">
        <v>597</v>
      </c>
    </row>
    <row r="14" spans="1:7">
      <c r="A14" s="4" t="s">
        <v>598</v>
      </c>
    </row>
    <row r="15" spans="1:7">
      <c r="A15" s="3" t="s">
        <v>255</v>
      </c>
    </row>
    <row r="16" spans="1:7">
      <c r="A16" s="4" t="s">
        <v>241</v>
      </c>
      <c r="C16" s="4" t="s">
        <v>269</v>
      </c>
      <c r="E16" s="4" t="s">
        <v>269</v>
      </c>
    </row>
    <row r="17" spans="1:7">
      <c r="A17" s="4" t="s">
        <v>599</v>
      </c>
    </row>
    <row r="18" spans="1:7">
      <c r="A18" s="3" t="s">
        <v>255</v>
      </c>
    </row>
    <row r="19" spans="1:7">
      <c r="A19" s="4" t="s">
        <v>62</v>
      </c>
      <c r="C19" s="7" t="n">
        <v>353299</v>
      </c>
      <c r="D19" s="7" t="n">
        <v>299344</v>
      </c>
      <c r="E19" s="7" t="n">
        <v>652241</v>
      </c>
      <c r="G19" s="7" t="n">
        <v>547209</v>
      </c>
    </row>
    <row r="20" spans="1:7">
      <c r="A20" s="4" t="s">
        <v>600</v>
      </c>
    </row>
    <row r="21" spans="1:7">
      <c r="A21" s="3" t="s">
        <v>255</v>
      </c>
    </row>
    <row r="22" spans="1:7">
      <c r="A22" s="4" t="s">
        <v>62</v>
      </c>
      <c r="C22" s="5" t="n">
        <v>199201</v>
      </c>
      <c r="D22" s="5" t="n">
        <v>182451</v>
      </c>
      <c r="E22" s="5" t="n">
        <v>369621</v>
      </c>
      <c r="G22" s="5" t="n">
        <v>321947</v>
      </c>
    </row>
    <row r="23" spans="1:7">
      <c r="A23" s="4" t="s">
        <v>601</v>
      </c>
    </row>
    <row r="24" spans="1:7">
      <c r="A24" s="3" t="s">
        <v>255</v>
      </c>
    </row>
    <row r="25" spans="1:7">
      <c r="A25" s="4" t="s">
        <v>62</v>
      </c>
      <c r="C25" s="5" t="n">
        <v>24412</v>
      </c>
      <c r="D25" s="5" t="n">
        <v>15838</v>
      </c>
      <c r="E25" s="5" t="n">
        <v>44380</v>
      </c>
      <c r="G25" s="5" t="n">
        <v>31938</v>
      </c>
    </row>
    <row r="26" spans="1:7">
      <c r="A26" s="4" t="s">
        <v>602</v>
      </c>
    </row>
    <row r="27" spans="1:7">
      <c r="A27" s="3" t="s">
        <v>255</v>
      </c>
    </row>
    <row r="28" spans="1:7">
      <c r="A28" s="4" t="s">
        <v>62</v>
      </c>
      <c r="C28" s="5" t="n">
        <v>108601</v>
      </c>
      <c r="D28" s="5" t="n">
        <v>65969</v>
      </c>
      <c r="E28" s="5" t="n">
        <v>196373</v>
      </c>
      <c r="G28" s="5" t="n">
        <v>130507</v>
      </c>
    </row>
    <row r="29" spans="1:7">
      <c r="A29" s="4" t="s">
        <v>603</v>
      </c>
    </row>
    <row r="30" spans="1:7">
      <c r="A30" s="3" t="s">
        <v>255</v>
      </c>
    </row>
    <row r="31" spans="1:7">
      <c r="A31" s="4" t="s">
        <v>62</v>
      </c>
      <c r="C31" s="7" t="n">
        <v>21085</v>
      </c>
      <c r="D31" s="7" t="n">
        <v>35086</v>
      </c>
      <c r="E31" s="7" t="n">
        <v>41867</v>
      </c>
      <c r="G31" s="7" t="n">
        <v>62817</v>
      </c>
    </row>
    <row r="32" spans="1:7">
      <c r="A32" s="4" t="s">
        <v>604</v>
      </c>
    </row>
    <row r="33" spans="1:7">
      <c r="A33" s="3" t="s">
        <v>255</v>
      </c>
    </row>
    <row r="34" spans="1:7">
      <c r="A34" s="4" t="s">
        <v>241</v>
      </c>
      <c r="D34" s="4" t="s">
        <v>605</v>
      </c>
      <c r="F34" s="4" t="s">
        <v>605</v>
      </c>
    </row>
    <row r="35" spans="1:7">
      <c r="A35" s="4" t="s">
        <v>606</v>
      </c>
    </row>
    <row r="36" spans="1:7">
      <c r="A36" s="3" t="s">
        <v>255</v>
      </c>
    </row>
    <row r="37" spans="1:7">
      <c r="A37" s="4" t="s">
        <v>241</v>
      </c>
      <c r="D37" s="4" t="s">
        <v>607</v>
      </c>
      <c r="F37" s="4" t="s">
        <v>608</v>
      </c>
    </row>
    <row r="38" spans="1:7">
      <c r="A38" s="4" t="s">
        <v>609</v>
      </c>
    </row>
    <row r="39" spans="1:7">
      <c r="A39" s="3" t="s">
        <v>255</v>
      </c>
    </row>
    <row r="40" spans="1:7">
      <c r="A40" s="4" t="s">
        <v>241</v>
      </c>
      <c r="D40" s="4" t="s">
        <v>269</v>
      </c>
    </row>
    <row r="41" spans="1:7">
      <c r="A41" s="4" t="s">
        <v>610</v>
      </c>
    </row>
    <row r="42" spans="1:7">
      <c r="A42" s="3" t="s">
        <v>255</v>
      </c>
    </row>
    <row r="43" spans="1:7">
      <c r="A43" s="4" t="s">
        <v>241</v>
      </c>
      <c r="F43" s="4" t="s">
        <v>269</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3"/>
    <col customWidth="1" max="5" min="5" width="16"/>
    <col customWidth="1" max="6" min="6" width="14"/>
    <col customWidth="1" max="7" min="7" width="14"/>
  </cols>
  <sheetData>
    <row r="1" spans="1:7">
      <c r="A1" s="1" t="s">
        <v>611</v>
      </c>
      <c r="B1" s="2" t="s">
        <v>434</v>
      </c>
      <c r="E1" s="2" t="s">
        <v>280</v>
      </c>
    </row>
    <row r="2" spans="1:7">
      <c r="B2" s="2" t="s">
        <v>612</v>
      </c>
      <c r="C2" s="2" t="s">
        <v>254</v>
      </c>
      <c r="D2" s="2" t="s">
        <v>613</v>
      </c>
      <c r="E2" s="2" t="s">
        <v>254</v>
      </c>
      <c r="F2" s="2" t="s">
        <v>2</v>
      </c>
      <c r="G2" s="2" t="s">
        <v>25</v>
      </c>
    </row>
    <row r="3" spans="1:7">
      <c r="A3" s="3" t="s">
        <v>614</v>
      </c>
    </row>
    <row r="4" spans="1:7">
      <c r="A4" s="4" t="s">
        <v>35</v>
      </c>
      <c r="F4" s="7" t="n">
        <v>61058</v>
      </c>
      <c r="G4" s="7" t="n">
        <v>51036</v>
      </c>
    </row>
    <row r="5" spans="1:7">
      <c r="A5" s="4" t="s">
        <v>615</v>
      </c>
    </row>
    <row r="6" spans="1:7">
      <c r="A6" s="3" t="s">
        <v>614</v>
      </c>
    </row>
    <row r="7" spans="1:7">
      <c r="A7" s="4" t="s">
        <v>290</v>
      </c>
      <c r="B7" s="7" t="n">
        <v>16700</v>
      </c>
    </row>
    <row r="8" spans="1:7">
      <c r="A8" s="4" t="s">
        <v>35</v>
      </c>
      <c r="B8" s="5" t="n">
        <v>10000</v>
      </c>
    </row>
    <row r="9" spans="1:7">
      <c r="A9" s="4" t="s">
        <v>616</v>
      </c>
      <c r="B9" s="5" t="n">
        <v>1800</v>
      </c>
    </row>
    <row r="10" spans="1:7">
      <c r="A10" s="4" t="s">
        <v>617</v>
      </c>
      <c r="B10" s="5" t="n">
        <v>200</v>
      </c>
    </row>
    <row r="11" spans="1:7">
      <c r="A11" s="4" t="s">
        <v>618</v>
      </c>
      <c r="B11" s="5" t="n">
        <v>600</v>
      </c>
    </row>
    <row r="12" spans="1:7">
      <c r="A12" s="4" t="s">
        <v>619</v>
      </c>
      <c r="B12" s="5" t="n">
        <v>2600</v>
      </c>
    </row>
    <row r="13" spans="1:7">
      <c r="A13" s="4" t="s">
        <v>620</v>
      </c>
    </row>
    <row r="14" spans="1:7">
      <c r="A14" s="3" t="s">
        <v>614</v>
      </c>
    </row>
    <row r="15" spans="1:7">
      <c r="A15" s="4" t="s">
        <v>621</v>
      </c>
      <c r="B15" s="7" t="n">
        <v>5400</v>
      </c>
    </row>
    <row r="16" spans="1:7">
      <c r="A16" s="4" t="s">
        <v>622</v>
      </c>
      <c r="B16" s="4" t="s">
        <v>278</v>
      </c>
    </row>
    <row r="17" spans="1:7">
      <c r="A17" s="4" t="s">
        <v>623</v>
      </c>
    </row>
    <row r="18" spans="1:7">
      <c r="A18" s="3" t="s">
        <v>614</v>
      </c>
    </row>
    <row r="19" spans="1:7">
      <c r="A19" s="4" t="s">
        <v>621</v>
      </c>
      <c r="B19" s="7" t="n">
        <v>3800</v>
      </c>
    </row>
    <row r="20" spans="1:7">
      <c r="A20" s="4" t="s">
        <v>622</v>
      </c>
      <c r="B20" s="4" t="s">
        <v>624</v>
      </c>
    </row>
    <row r="21" spans="1:7">
      <c r="A21" s="4" t="s">
        <v>625</v>
      </c>
    </row>
    <row r="22" spans="1:7">
      <c r="A22" s="3" t="s">
        <v>614</v>
      </c>
    </row>
    <row r="23" spans="1:7">
      <c r="A23" s="4" t="s">
        <v>290</v>
      </c>
      <c r="C23" s="7" t="n">
        <v>23400</v>
      </c>
    </row>
    <row r="24" spans="1:7">
      <c r="A24" s="4" t="s">
        <v>35</v>
      </c>
      <c r="C24" s="5" t="n">
        <v>14400</v>
      </c>
      <c r="E24" s="7" t="n">
        <v>14400</v>
      </c>
    </row>
    <row r="25" spans="1:7">
      <c r="A25" s="4" t="s">
        <v>618</v>
      </c>
      <c r="C25" s="5" t="n">
        <v>600</v>
      </c>
      <c r="E25" s="5" t="n">
        <v>600</v>
      </c>
    </row>
    <row r="26" spans="1:7">
      <c r="A26" s="4" t="s">
        <v>619</v>
      </c>
      <c r="C26" s="5" t="n">
        <v>3500</v>
      </c>
    </row>
    <row r="27" spans="1:7">
      <c r="A27" s="4" t="s">
        <v>626</v>
      </c>
    </row>
    <row r="28" spans="1:7">
      <c r="A28" s="3" t="s">
        <v>614</v>
      </c>
    </row>
    <row r="29" spans="1:7">
      <c r="A29" s="4" t="s">
        <v>621</v>
      </c>
      <c r="C29" s="5" t="n">
        <v>9600</v>
      </c>
      <c r="E29" s="7" t="n">
        <v>9600</v>
      </c>
    </row>
    <row r="30" spans="1:7">
      <c r="A30" s="4" t="s">
        <v>622</v>
      </c>
      <c r="E30" s="4" t="s">
        <v>627</v>
      </c>
    </row>
    <row r="31" spans="1:7">
      <c r="A31" s="4" t="s">
        <v>628</v>
      </c>
    </row>
    <row r="32" spans="1:7">
      <c r="A32" s="3" t="s">
        <v>614</v>
      </c>
    </row>
    <row r="33" spans="1:7">
      <c r="A33" s="4" t="s">
        <v>290</v>
      </c>
      <c r="C33" s="5" t="n">
        <v>15000</v>
      </c>
    </row>
    <row r="34" spans="1:7">
      <c r="A34" s="4" t="s">
        <v>35</v>
      </c>
      <c r="C34" s="5" t="n">
        <v>11400</v>
      </c>
      <c r="E34" s="7" t="n">
        <v>11400</v>
      </c>
    </row>
    <row r="35" spans="1:7">
      <c r="A35" s="4" t="s">
        <v>618</v>
      </c>
      <c r="C35" s="5" t="n">
        <v>300</v>
      </c>
      <c r="E35" s="5" t="n">
        <v>300</v>
      </c>
    </row>
    <row r="36" spans="1:7">
      <c r="A36" s="4" t="s">
        <v>619</v>
      </c>
      <c r="C36" s="5" t="n">
        <v>2300</v>
      </c>
    </row>
    <row r="37" spans="1:7">
      <c r="A37" s="4" t="s">
        <v>629</v>
      </c>
    </row>
    <row r="38" spans="1:7">
      <c r="A38" s="3" t="s">
        <v>614</v>
      </c>
    </row>
    <row r="39" spans="1:7">
      <c r="A39" s="4" t="s">
        <v>621</v>
      </c>
      <c r="C39" s="7" t="n">
        <v>3900</v>
      </c>
      <c r="E39" s="7" t="n">
        <v>3900</v>
      </c>
    </row>
    <row r="40" spans="1:7">
      <c r="A40" s="4" t="s">
        <v>622</v>
      </c>
      <c r="C40" s="4" t="s">
        <v>630</v>
      </c>
    </row>
    <row r="41" spans="1:7">
      <c r="A41" s="4" t="s">
        <v>631</v>
      </c>
    </row>
    <row r="42" spans="1:7">
      <c r="A42" s="3" t="s">
        <v>614</v>
      </c>
    </row>
    <row r="43" spans="1:7">
      <c r="A43" s="4" t="s">
        <v>290</v>
      </c>
      <c r="D43" s="7" t="n">
        <v>7000</v>
      </c>
    </row>
    <row r="44" spans="1:7">
      <c r="A44" s="4" t="s">
        <v>35</v>
      </c>
      <c r="D44" s="5" t="n">
        <v>3100</v>
      </c>
    </row>
    <row r="45" spans="1:7">
      <c r="A45" s="4" t="s">
        <v>632</v>
      </c>
    </row>
    <row r="46" spans="1:7">
      <c r="A46" s="3" t="s">
        <v>614</v>
      </c>
    </row>
    <row r="47" spans="1:7">
      <c r="A47" s="4" t="s">
        <v>621</v>
      </c>
      <c r="D47" s="7" t="n">
        <v>3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38:46Z</dcterms:created>
  <dcterms:modified xmlns:dcterms="http://purl.org/dc/terms/" xmlns:xsi="http://www.w3.org/2001/XMLSchema-instance" xsi:type="dcterms:W3CDTF">2018-08-03T17:38:46Z</dcterms:modified>
</cp:coreProperties>
</file>